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Sep. 30,  2024</t>
        </is>
      </c>
    </row>
    <row r="10">
      <c r="A10" s="4" t="inlineStr">
        <is>
          <t>C000015677</t>
        </is>
      </c>
      <c r="B10" s="4" t="inlineStr">
        <is>
          <t xml:space="preserve"> </t>
        </is>
      </c>
    </row>
    <row r="11">
      <c r="A11" s="3" t="inlineStr">
        <is>
          <t>Shareholder Report [Line Items]</t>
        </is>
      </c>
      <c r="B11" s="4" t="inlineStr">
        <is>
          <t xml:space="preserve"> </t>
        </is>
      </c>
    </row>
    <row r="12">
      <c r="A12" s="4" t="inlineStr">
        <is>
          <t>Fund Name</t>
        </is>
      </c>
      <c r="B12" s="4" t="inlineStr">
        <is>
          <t>DWS Core Equity Fund</t>
        </is>
      </c>
    </row>
    <row r="13">
      <c r="A13" s="4" t="inlineStr">
        <is>
          <t>Class Name</t>
        </is>
      </c>
      <c r="B13" s="4" t="inlineStr">
        <is>
          <t>Class A</t>
        </is>
      </c>
    </row>
    <row r="14">
      <c r="A14" s="4" t="inlineStr">
        <is>
          <t>Trading Symbol</t>
        </is>
      </c>
      <c r="B14" s="4" t="inlineStr">
        <is>
          <t>SUWAX</t>
        </is>
      </c>
    </row>
    <row r="15">
      <c r="A15" s="4" t="inlineStr">
        <is>
          <t>Annual or Semi-Annual Statement [Text Block]</t>
        </is>
      </c>
      <c r="B15" s="4" t="inlineStr">
        <is>
          <t>This annual shareholder report contains important information about DWS Core Equity Fund (th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Costs of a $10,000 investment Costs paid as a percentage of a $10,000 investment
Class A $96 0.82%
Gross expense ratio as of the latest prospectus: 0.82%. See prospectus for any contractual or voluntary waivers; without a waiver, costs would have been higher. </t>
        </is>
      </c>
    </row>
    <row r="21">
      <c r="A21" s="4" t="inlineStr">
        <is>
          <t>Expenses Paid, Amount</t>
        </is>
      </c>
      <c r="B21" s="5" t="n">
        <v>96</v>
      </c>
    </row>
    <row r="22">
      <c r="A22" s="4" t="inlineStr">
        <is>
          <t>Expense Ratio, Percent</t>
        </is>
      </c>
      <c r="B22" s="6" t="n">
        <v>0.008200000000000001</v>
      </c>
    </row>
    <row r="23">
      <c r="A23" s="4" t="inlineStr">
        <is>
          <t>Factors Affecting Performance [Text Block]</t>
        </is>
      </c>
      <c r="B23" s="4" t="inlineStr">
        <is>
          <t>How did the Fund perform last year and what affected its performance?
Class A shares of the Fund returned 33.53% (unadjusted for sales charges) for the period ended September 30, 2024. The Russell 1000 ® Stock selection in the information technology sector was the primary reason for the Fund’s underperformance in the annual period. Much of the shortfall came from stocks that performed well and where the Fund didn’t have a large enough position: namely, an underweight in NVIDIA Corp. (5.0%) and a zero weighting in Broadcom, Inc.* Overweight positions in Apple, Inc. (8.5%) and Microsoft Corp. (8.1%) while positive in absolute terms, detracted from relative performance since they trailed their sector peers. On the other hand, Oracle Corp. (2.6%) — which consistently reported strong demand and better-than-expected results — was a top contributor both in technology and the Fund as a whole. Healthcare was another source of underperformance, with the bulk of the deficit coming from a zero weighting in Eli Lilly &amp; Co. The stock moved sharply higher on optimism about the potential addressable market for its GLP-1 weight loss drug. Holdings in Becton Dickinson (0.7%) and Merck &amp; Co. Inc. (0.4%), each of which posted a negative return in the annual period, further pressured the Fund’s results in the sector. Selection in the financials sector also detracted, with the largest adverse effect coming from Visa, Inc. (1.9%). A position in cash, while limited and not a core aspect of the Fund’s strategy, nonetheless detracted given the extent of the gain for the broader equity market. On the positive side, stock selection in the consumer discretionary sector made a meaningful contribution to performance. The homebuilder PulteGroup, Inc. (1.3%) was boosted by continued strength in the housing market, and the apparel maker Deckers Outdoor Corp. (0.9%) rallied behind better-than-expected sales growth. Lodging stocks, including Hilton Worldwide Holdings, Inc. (1.0%) and Hyatt Corp.* further helped results in the sector. The Fund also outperformed in communication services thanks to a position in Spotify Technology SA (1.1%). The company reported record earnings and boosted its forward guidance, and it continued to take market share from its competitors. Percentages in parentheses are based on the Fund’s net assets as of September 30, 2024. * Not held at September 30,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Russell 1000 ®
'14 $9,425 $10,000
'14 $9,579 $10,244
'14 $9,836 $10,513
'14 $9,801 $10,488
'15 $9,556 $10,200
'15 $10,210 $10,789
'15 $10,166 $10,655
'15 $10,191 $10,731
'15 $10,461 $10,871
'15 $10,319 $10,667
'15 $10,556 $10,873
'15 $9,892 $10,219
'15 $9,583 $9,939
'15 $10,383 $10,743
'15 $10,461 $10,778
'15 $10,277 $10,584
'16 $9,603 $10,015
'16 $9,447 $10,011
'16 $10,080 $10,709
'16 $10,142 $10,767
'16 $10,369 $10,955
'16 $10,316 $10,980
'16 $10,739 $11,398
'16 $10,788 $11,414
'16 $10,804 $11,423
'16 $10,643 $11,200
'16 $11,130 $11,641
'16 $11,308 $11,860
'17 $11,455 $12,099
'17 $11,886 $12,567
'17 $11,834 $12,575
'17 $12,000 $12,708
'17 $12,256 $12,870
'17 $12,281 $12,960
'17 $12,604 $13,217
'17 $12,556 $13,258
'17 $12,871 $13,540
'17 $13,166 $13,851
'17 $13,547 $14,273
'17 $13,697 $14,432
'18 $14,485 $15,225
'18 $13,933 $14,666
'18 $13,604 $14,333
'18 $13,780 $14,381
'18 $14,051 $14,749
'18 $14,163 $14,844
'18 $14,646 $15,356
'18 $15,109 $15,885
'18 $15,220 $15,946
'18 $14,040 $14,817
'18 $14,201 $15,119
'18 $12,873 $13,742
'19 $13,905 $14,893
'19 $14,423 $15,398
'19 $14,608 $15,666
'19 $15,237 $16,298
'19 $14,266 $15,260
'19 $15,198 $16,331
'19 $15,416 $16,585
'19 $15,060 $16,281
'19 $15,400 $16,563
'19 $15,722 $16,914
'19 $16,239 $17,553
'19 $16,731 $18,060
'20 $16,725 $18,080
'20 $15,390 $16,602
'20 $13,225 $14,408
'20 $14,816 $16,312
'20 $15,477 $17,173
'20 $15,761 $17,553
'20 $16,658 $18,581
'20 $17,797 $19,944
'20 $17,050 $19,215
'20 $16,591 $18,752
'20 $18,559 $20,960
'20 $19,358 $21,846
'21 $19,281 $21,666
'21 $19,550 $22,294
'21 $20,325 $23,138
'21 $21,396 $24,384
'21 $21,665 $24,499
'21 $22,242 $25,113
'21 $22,665 $25,635
'21 $23,108 $26,377
'21 $22,024 $25,165
'21 $23,521 $26,911
'21 $23,052 $26,550
'21 $24,188 $27,626
'22 $22,830 $26,068
'22 $22,640 $25,353
'22 $23,455 $26,208
'22 $21,466 $23,872
'22 $21,444 $23,836
'22 $19,731 $21,840
'22 $21,431 $23,874
'22 $20,735 $22,957
'22 $18,762 $20,833
'22 $20,575 $22,504
'22 $21,677 $23,721
'22 $20,393 $22,342
'23 $21,707 $23,840
'23 $21,166 $23,272
'23 $21,736 $24,009
'23 $21,879 $24,306
'23 $21,879 $24,419
'23 $23,334 $26,069
'23 $24,197 $26,965
'23 $23,741 $26,493
'23 $22,762 $25,248
'23 $22,306 $24,638
'23 $24,323 $26,939
'23 $25,543 $28,269
'24 $25,995 $28,663
'24 $27,359 $30,211
'24 $28,419 $31,180
'24 $26,911 $29,853
'24 $28,436 $31,259
'24 $29,129 $32,293
'24 $29,465 $32,763
'24 $29,775 $33,540
'24 $30,396 $34,257</t>
        </is>
      </c>
    </row>
    <row r="26">
      <c r="A26" s="4" t="inlineStr">
        <is>
          <t>Average Annual Return [Table Text Block]</t>
        </is>
      </c>
      <c r="B26" s="4" t="inlineStr">
        <is>
          <t>Class/Index 1-Year 5-Year 10-Year
Class A Unadjusted for Sales Charge 33.53% 14.57% 12.42%
Class A Adjusted for the Maximum Sales Charge (max 5.75% load) 25.86% 13.22% 11.76%
Russell 1000 ® 35.68% 15.64% 13.10%</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4627510740</v>
      </c>
    </row>
    <row r="29">
      <c r="A29" s="4" t="inlineStr">
        <is>
          <t>Holdings Count | Holding</t>
        </is>
      </c>
      <c r="B29" s="7" t="n">
        <v>106</v>
      </c>
    </row>
    <row r="30">
      <c r="A30" s="4" t="inlineStr">
        <is>
          <t>Advisory Fees Paid, Amount</t>
        </is>
      </c>
      <c r="B30" s="5" t="n">
        <v>15068103</v>
      </c>
    </row>
    <row r="31">
      <c r="A31" s="4" t="inlineStr">
        <is>
          <t>InvestmentCompanyPortfolioTurnover</t>
        </is>
      </c>
      <c r="B31" s="8" t="n">
        <v>0.18</v>
      </c>
    </row>
    <row r="32">
      <c r="A32" s="4" t="inlineStr">
        <is>
          <t>Additional Fund Statistics [Text Block]</t>
        </is>
      </c>
      <c r="B32" s="4" t="inlineStr">
        <is>
          <t>Key Fund Statistics
Net Assets ($) 4,627,510,740
Number of Portfolio Holdings 106
Portfolio Turnover Rate (%) 18
Total Net Advisory Fees Paid ($) 15,068,103</t>
        </is>
      </c>
    </row>
    <row r="33">
      <c r="A33" s="4" t="inlineStr">
        <is>
          <t>Holdings [Text Block]</t>
        </is>
      </c>
      <c r="B33" s="4" t="inlineStr">
        <is>
          <t>Asset Allocation
Asset Type % of Net Assets
Common Stocks 99%
Cash Equivalents 1%
Other Assets and Liabilities, Net 0%
Total 100%
Sector Allocation
Sector % of Net Assets
Information Technology 30%
Financials 12%
Health Care 12%
Consumer Discretionary 10%
Industrials 10%
Communication Services 9%
Consumer Staples 6%
Energy 3%
Materials 3%
Real Estate 2%
Utilities 2%
Ten Largest Equity Holdings
Holdings 39.6% of Net Assets
Apple, Inc. 8.5%
Microsoft Corp. 8.1%
NVIDIA Corp. 5.0%
Alphabet, Inc. 3.2%
JPMorgan Chase &amp; Co. 2.9%
Amazon.com, Inc. 2.7%
Oracle Corp. 2.6%
Meta Platforms, Inc. 2.6%
Caterpillar, Inc. 2.0%
Visa, Inc. 2.0%</t>
        </is>
      </c>
    </row>
    <row r="34">
      <c r="A34" s="4" t="inlineStr">
        <is>
          <t>Material Fund Change [Text Block]</t>
        </is>
      </c>
    </row>
    <row r="35">
      <c r="A35" s="4" t="inlineStr">
        <is>
          <t>C000015680</t>
        </is>
      </c>
      <c r="B35" s="4" t="inlineStr">
        <is>
          <t xml:space="preserve"> </t>
        </is>
      </c>
    </row>
    <row r="36">
      <c r="A36" s="3" t="inlineStr">
        <is>
          <t>Shareholder Report [Line Items]</t>
        </is>
      </c>
      <c r="B36" s="4" t="inlineStr">
        <is>
          <t xml:space="preserve"> </t>
        </is>
      </c>
    </row>
    <row r="37">
      <c r="A37" s="4" t="inlineStr">
        <is>
          <t>Fund Name</t>
        </is>
      </c>
      <c r="B37" s="4" t="inlineStr">
        <is>
          <t>DWS Core Equity Fund</t>
        </is>
      </c>
    </row>
    <row r="38">
      <c r="A38" s="4" t="inlineStr">
        <is>
          <t>Class Name</t>
        </is>
      </c>
      <c r="B38" s="4" t="inlineStr">
        <is>
          <t>Class C</t>
        </is>
      </c>
    </row>
    <row r="39">
      <c r="A39" s="4" t="inlineStr">
        <is>
          <t>Trading Symbol</t>
        </is>
      </c>
      <c r="B39" s="4" t="inlineStr">
        <is>
          <t>SUWCX</t>
        </is>
      </c>
    </row>
    <row r="40">
      <c r="A40" s="4" t="inlineStr">
        <is>
          <t>Annual or Semi-Annual Statement [Text Block]</t>
        </is>
      </c>
      <c r="B40" s="4" t="inlineStr">
        <is>
          <t>This annual shareholder report contains important information about DWS Core Equity Fund (the "Fund") for the period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Costs of a $10,000 investment Costs paid as a percentage of a $10,000 investment
Class C $185 1.59%
Gross expense ratio as of the latest prospectus: 1.59%. See prospectus for any contractual or voluntary waivers; without a waiver, costs would have been higher. </t>
        </is>
      </c>
    </row>
    <row r="46">
      <c r="A46" s="4" t="inlineStr">
        <is>
          <t>Expenses Paid, Amount</t>
        </is>
      </c>
      <c r="B46" s="5" t="n">
        <v>185</v>
      </c>
    </row>
    <row r="47">
      <c r="A47" s="4" t="inlineStr">
        <is>
          <t>Expense Ratio, Percent</t>
        </is>
      </c>
      <c r="B47" s="6" t="n">
        <v>0.0159</v>
      </c>
    </row>
    <row r="48">
      <c r="A48" s="4" t="inlineStr">
        <is>
          <t>Factors Affecting Performance [Text Block]</t>
        </is>
      </c>
      <c r="B48" s="4" t="inlineStr">
        <is>
          <t>How did the Fund perform last year and what affected its performance?
Class C shares of the Fund returned 32.50% (unadjusted for sales charges) for the period ended September 30, 2024. The Russell 1000 ® Stock selection in the information technology sector was the primary reason for the Fund’s underperformance in the annual period. Much of the shortfall came from stocks that performed well and where the Fund didn’t have a large enough position: namely, an underweight in NVIDIA Corp. (5.0%) and a zero weighting in Broadcom, Inc.* Overweight positions in Apple, Inc. (8.5%) and Microsoft Corp. (8.1%) while positive in absolute terms, detracted from relative performance since they trailed their sector peers. On the other hand, Oracle Corp. (2.6%) — which consistently reported strong demand and better-than-expected results — was a top contributor both in technology and the Fund as a whole. Healthcare was another source of underperformance, with the bulk of the deficit coming from a zero weighting in Eli Lilly &amp; Co. The stock moved sharply higher on optimism about the potential addressable market for its GLP-1 weight loss drug. Holdings in Becton Dickinson (0.7%) and Merck &amp; Co. Inc. (0.4%), each of which posted a negative return in the annual period, further pressured the Fund’s results in the sector. Selection in the financials sector also detracted, with the largest adverse effect coming from Visa, Inc. (1.9%). A position in cash, while limited and not a core aspect of the Fund’s strategy, nonetheless detracted given the extent of the gain for the broader equity market. On the positive side, stock selection in the consumer discretionary sector made a meaningful contribution to performance. The homebuilder PulteGroup, Inc. (1.3%) was boosted by continued strength in the housing market, and the apparel maker Deckers Outdoor Corp. (0.9%) rallied behind better-than-expected sales growth. Lodging stocks, including Hilton Worldwide Holdings, Inc. (1.0%) and Hyatt Corp.* further helped results in the sector. The Fund also outperformed in communication services thanks to a position in Spotify Technology SA (1.1%). The company reported record earnings and boosted its forward guidance, and it continued to take market share from its competitors. Percentages in parentheses are based on the Fund’s net assets as of September 30, 2024. * Not held at September 30, 2024.</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Russell 1000 ®
'14 $10,000 $10,000
'14 $10,155 $10,244
'14 $10,420 $10,513
'14 $10,378 $10,488
'15 $10,114 $10,200
'15 $10,799 $10,789
'15 $10,746 $10,655
'15 $10,768 $10,731
'15 $11,041 $10,871
'15 $10,885 $10,667
'15 $11,127 $10,873
'15 $10,423 $10,219
'15 $10,091 $9,939
'15 $10,925 $10,743
'15 $11,001 $10,778
'15 $10,800 $10,584
'16 $10,087 $10,015
'16 $9,917 $10,011
'16 $10,578 $10,709
'16 $10,636 $10,767
'16 $10,864 $10,955
'16 $10,801 $10,980
'16 $11,238 $11,398
'16 $11,281 $11,414
'16 $11,291 $11,423
'16 $11,116 $11,200
'16 $11,616 $11,641
'16 $11,795 $11,860
'17 $11,939 $12,099
'17 $12,382 $12,567
'17 $12,317 $12,575
'17 $12,487 $12,708
'17 $12,739 $12,870
'17 $12,756 $12,960
'17 $13,086 $13,217
'17 $13,029 $13,258
'17 $13,348 $13,540
'17 $13,647 $13,851
'17 $14,033 $14,273
'17 $14,179 $14,432
'18 $14,982 $15,225
'18 $14,402 $14,666
'18 $14,049 $14,333
'18 $14,228 $14,381
'18 $14,499 $14,749
'18 $14,601 $14,844
'18 $15,089 $15,356
'18 $15,562 $15,885
'18 $15,666 $15,946
'18 $14,439 $14,817
'18 $14,596 $15,119
'18 $13,220 $13,742
'19 $14,273 $14,893
'19 $14,790 $15,398
'19 $14,978 $15,666
'19 $15,613 $16,298
'19 $14,608 $15,260
'19 $15,551 $16,331
'19 $15,760 $16,585
'19 $15,390 $16,281
'19 $15,729 $16,563
'19 $16,044 $16,914
'19 $16,562 $17,553
'19 $17,049 $18,060
'20 $17,036 $18,080
'20 $15,674 $16,602
'20 $13,457 $14,408
'20 $15,066 $16,312
'20 $15,723 $17,173
'20 $16,008 $17,553
'20 $16,910 $18,581
'20 $18,051 $19,944
'20 $17,280 $19,215
'20 $16,802 $18,752
'20 $18,788 $20,960
'20 $19,584 $21,846
'21 $19,489 $21,666
'21 $19,749 $22,294
'21 $20,515 $23,138
'21 $21,583 $24,384
'21 $21,850 $24,499
'21 $22,411 $25,113
'21 $22,822 $25,635
'21 $23,253 $26,377
'21 $22,151 $25,165
'21 $23,637 $26,911
'21 $23,151 $26,550
'21 $24,279 $27,626
'22 $22,900 $26,068
'22 $22,696 $25,353
'22 $23,496 $26,208
'22 $21,489 $23,872
'22 $21,450 $23,836
'22 $19,726 $21,840
'22 $21,411 $23,874
'22 $20,706 $22,957
'22 $18,723 $20,833
'22 $20,525 $22,504
'22 $21,607 $23,721
'22 $20,317 $22,342
'23 $21,606 $23,840
'23 $21,052 $23,272
'23 $21,606 $24,009
'23 $21,743 $24,306
'23 $21,726 $24,419
'23 $23,152 $26,069
'23 $23,997 $26,965
'23 $23,527 $26,493
'23 $22,545 $25,248
'23 $22,076 $24,638
'23 $24,065 $26,939
'23 $25,254 $28,269
'24 $25,683 $28,663
'24 $27,005 $30,211
'24 $28,033 $31,180
'24 $26,532 $29,853
'24 $28,015 $31,259
'24 $28,685 $32,293
'24 $28,989 $32,763
'24 $29,284 $33,540
'24 $29,874 $34,257</t>
        </is>
      </c>
    </row>
    <row r="51">
      <c r="A51" s="4" t="inlineStr">
        <is>
          <t>Average Annual Return [Table Text Block]</t>
        </is>
      </c>
      <c r="B51" s="4" t="inlineStr">
        <is>
          <t>Class/Index 1-Year 5-Year 10-Year
Class C Unadjusted for Sales Charge 32.50% 13.69% 11.57%
Class C Adjusted for the Maximum Sales Charge (max 1.00% CDSC) 31.50% 13.69% 11.57%
Russell 1000 ® 35.68% 15.64% 13.10%</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4627510740</v>
      </c>
    </row>
    <row r="54">
      <c r="A54" s="4" t="inlineStr">
        <is>
          <t>Holdings Count | Holding</t>
        </is>
      </c>
      <c r="B54" s="7" t="n">
        <v>106</v>
      </c>
    </row>
    <row r="55">
      <c r="A55" s="4" t="inlineStr">
        <is>
          <t>Advisory Fees Paid, Amount</t>
        </is>
      </c>
      <c r="B55" s="5" t="n">
        <v>15068103</v>
      </c>
    </row>
    <row r="56">
      <c r="A56" s="4" t="inlineStr">
        <is>
          <t>InvestmentCompanyPortfolioTurnover</t>
        </is>
      </c>
      <c r="B56" s="8" t="n">
        <v>0.18</v>
      </c>
    </row>
    <row r="57">
      <c r="A57" s="4" t="inlineStr">
        <is>
          <t>Additional Fund Statistics [Text Block]</t>
        </is>
      </c>
      <c r="B57" s="4" t="inlineStr">
        <is>
          <t>Key Fund Statistics
Net Assets ($) 4,627,510,740
Number of Portfolio Holdings 106
Portfolio Turnover Rate (%) 18
Total Net Advisory Fees Paid ($) 15,068,103</t>
        </is>
      </c>
    </row>
    <row r="58">
      <c r="A58" s="4" t="inlineStr">
        <is>
          <t>Holdings [Text Block]</t>
        </is>
      </c>
      <c r="B58" s="4" t="inlineStr">
        <is>
          <t>Asset Allocation
Asset Type % of Net Assets
Common Stocks 99%
Cash Equivalents 1%
Other Assets and Liabilities, Net 0%
Total 100%
Sector Allocation
Sector % of Net Assets
Information Technology 30%
Financials 12%
Health Care 12%
Consumer Discretionary 10%
Industrials 10%
Communication Services 9%
Consumer Staples 6%
Energy 3%
Materials 3%
Real Estate 2%
Utilities 2%
Ten Largest Equity Holdings
Holdings 39.6% of Net Assets
Apple, Inc. 8.5%
Microsoft Corp. 8.1%
NVIDIA Corp. 5.0%
Alphabet, Inc. 3.2%
JPMorgan Chase &amp; Co. 2.9%
Amazon.com, Inc. 2.7%
Oracle Corp. 2.6%
Meta Platforms, Inc. 2.6%
Caterpillar, Inc. 2.0%
Visa, Inc. 2.0%</t>
        </is>
      </c>
    </row>
    <row r="59">
      <c r="A59" s="4" t="inlineStr">
        <is>
          <t>Material Fund Change [Text Block]</t>
        </is>
      </c>
    </row>
    <row r="60">
      <c r="A60" s="4" t="inlineStr">
        <is>
          <t>C000148203</t>
        </is>
      </c>
      <c r="B60" s="4" t="inlineStr">
        <is>
          <t xml:space="preserve"> </t>
        </is>
      </c>
    </row>
    <row r="61">
      <c r="A61" s="3" t="inlineStr">
        <is>
          <t>Shareholder Report [Line Items]</t>
        </is>
      </c>
      <c r="B61" s="4" t="inlineStr">
        <is>
          <t xml:space="preserve"> </t>
        </is>
      </c>
    </row>
    <row r="62">
      <c r="A62" s="4" t="inlineStr">
        <is>
          <t>Fund Name</t>
        </is>
      </c>
      <c r="B62" s="4" t="inlineStr">
        <is>
          <t>DWS Core Equity Fund</t>
        </is>
      </c>
    </row>
    <row r="63">
      <c r="A63" s="4" t="inlineStr">
        <is>
          <t>Class Name</t>
        </is>
      </c>
      <c r="B63" s="4" t="inlineStr">
        <is>
          <t>Class R6</t>
        </is>
      </c>
    </row>
    <row r="64">
      <c r="A64" s="4" t="inlineStr">
        <is>
          <t>Trading Symbol</t>
        </is>
      </c>
      <c r="B64" s="4" t="inlineStr">
        <is>
          <t>SUWZX</t>
        </is>
      </c>
    </row>
    <row r="65">
      <c r="A65" s="4" t="inlineStr">
        <is>
          <t>Annual or Semi-Annual Statement [Text Block]</t>
        </is>
      </c>
      <c r="B65" s="4" t="inlineStr">
        <is>
          <t>This annual shareholder report contains important information about DWS Core Equity Fund (the "Fund") for the period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Costs of a $10,000 investment Costs paid as a percentage of a $10,000 investment
Class R6 $56 0.48%
Gross expense ratio as of the latest prospectus: 0.48%. See prospectus for any contractual or voluntary waivers; without a waiver, costs would have been higher. </t>
        </is>
      </c>
    </row>
    <row r="71">
      <c r="A71" s="4" t="inlineStr">
        <is>
          <t>Expenses Paid, Amount</t>
        </is>
      </c>
      <c r="B71" s="5" t="n">
        <v>56</v>
      </c>
    </row>
    <row r="72">
      <c r="A72" s="4" t="inlineStr">
        <is>
          <t>Expense Ratio, Percent</t>
        </is>
      </c>
      <c r="B72" s="6" t="n">
        <v>0.0048</v>
      </c>
    </row>
    <row r="73">
      <c r="A73" s="4" t="inlineStr">
        <is>
          <t>Factors Affecting Performance [Text Block]</t>
        </is>
      </c>
      <c r="B73" s="4" t="inlineStr">
        <is>
          <t>How did the Fund perform last year and what affected its performance?
Class R6 shares of the Fund returned 33.97% for the period ended September 30, 2024. The Russell 1000 ® Stock selection in the information technology sector was the primary reason for the Fund’s underperformance in the annual period. Much of the shortfall came from stocks that performed well and where the Fund didn’t have a large enough position: namely, an underweight in NVIDIA Corp. (5.0%) and a zero weighting in Broadcom, Inc.* Overweight positions in Apple, Inc. (8.5%) and Microsoft Corp. (8.1%) while positive in absolute terms, detracted from relative performance since they trailed their sector peers. On the other hand, Oracle Corp. (2.6%) — which consistently reported strong demand and better-than-expected results — was a top contributor both in technology and the Fund as a whole. Healthcare was another source of underperformance, with the bulk of the deficit coming from a zero weighting in Eli Lilly &amp; Co. The stock moved sharply higher on optimism about the potential addressable market for its GLP-1 weight loss drug. Holdings in Becton Dickinson (0.7%) and Merck &amp; Co. Inc. (0.4%), each of which posted a negative return in the annual period, further pressured the Fund’s results in the sector. Selection in the financials sector also detracted, with the largest adverse effect coming from Visa, Inc. (1.9%). A position in cash, while limited and not a core aspect of the Fund’s strategy, nonetheless detracted given the extent of the gain for the broader equity market. On the positive side, stock selection in the consumer discretionary sector made a meaningful contribution to performance. The homebuilder PulteGroup, Inc. (1.3%) was boosted by continued strength in the housing market, and the apparel maker Deckers Outdoor Corp. (0.9%) rallied behind better-than-expected sales growth. Lodging stocks, including Hilton Worldwide Holdings, Inc. (1.0%) and Hyatt Corp.* further helped results in the sector. The Fund also outperformed in communication services thanks to a position in Spotify Technology SA (1.1%). The company reported record earnings and boosted its forward guidance, and it continued to take market share from its competitors. Percentages in parentheses are based on the Fund’s net assets as of September 30, 2024. * Not held at September 30, 2024.</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6 Russell 1000 ®
'14 $10,000 $10,000
'14 $10,165 $10,244
'14 $10,444 $10,513
'14 $10,410 $10,488
'15 $10,152 $10,200
'15 $10,844 $10,789
'15 $10,796 $10,655
'15 $10,827 $10,731
'15 $11,111 $10,871
'15 $10,962 $10,667
'15 $11,216 $10,873
'15 $10,517 $10,219
'15 $10,191 $9,939
'15 $11,039 $10,743
'15 $11,129 $10,778
'15 $10,932 $10,584
'16 $10,222 $10,015
'16 $10,058 $10,011
'16 $10,739 $10,709
'16 $10,810 $10,767
'16 $11,053 $10,955
'16 $10,999 $10,980
'16 $11,454 $11,398
'16 $11,511 $11,414
'16 $11,529 $11,423
'16 $11,364 $11,200
'16 $11,882 $11,641
'16 $12,078 $11,860
'17 $12,238 $12,099
'17 $12,708 $12,567
'17 $12,651 $12,575
'17 $12,836 $12,708
'17 $13,112 $12,870
'17 $13,141 $12,960
'17 $13,493 $13,217
'17 $13,448 $13,258
'17 $13,790 $13,540
'17 $14,108 $13,851
'17 $14,521 $14,273
'17 $14,684 $14,432
'18 $15,529 $15,225
'18 $14,944 $14,666
'18 $14,593 $14,333
'18 $14,791 $14,381
'18 $15,084 $14,749
'18 $15,210 $14,844
'18 $15,729 $15,356
'18 $16,237 $15,885
'18 $16,359 $15,946
'18 $15,099 $14,817
'18 $15,276 $15,119
'18 $13,844 $13,742
'19 $14,965 $14,893
'19 $15,522 $15,398
'19 $15,734 $15,666
'19 $16,414 $16,298
'19 $15,375 $15,260
'19 $16,376 $16,331
'19 $16,620 $16,585
'19 $16,241 $16,281
'19 $16,613 $16,563
'19 $16,962 $16,914
'19 $17,525 $17,553
'19 $18,059 $18,060
'20 $18,059 $18,080
'20 $16,630 $16,602
'20 $14,290 $14,408
'20 $16,019 $16,312
'20 $16,730 $17,173
'20 $17,048 $17,553
'20 $18,026 $18,581
'20 $19,260 $19,944
'20 $18,455 $19,215
'20 $17,964 $18,752
'20 $20,106 $20,960
'20 $20,972 $21,846
'21 $20,896 $21,666
'21 $21,190 $22,294
'21 $22,039 $23,138
'21 $23,204 $24,384
'21 $23,505 $24,499
'21 $24,130 $25,113
'21 $24,604 $25,635
'21 $25,085 $26,377
'21 $23,924 $25,165
'21 $25,549 $26,911
'21 $25,047 $26,550
'21 $26,294 $27,626
'22 $24,824 $26,068
'22 $24,628 $25,353
'22 $25,522 $26,208
'22 $23,360 $23,872
'22 $23,345 $23,836
'22 $21,482 $21,840
'22 $23,344 $23,874
'22 $22,590 $22,957
'22 $20,446 $20,833
'22 $22,431 $22,504
'22 $23,636 $23,721
'22 $22,249 $22,342
'23 $23,684 $23,840
'23 $23,094 $23,272
'23 $23,727 $24,009
'23 $23,889 $24,306
'23 $23,898 $24,419
'23 $25,491 $26,069
'23 $26,444 $26,965
'23 $25,946 $26,493
'23 $24,891 $25,248
'23 $24,392 $24,638
'23 $26,613 $26,939
'23 $27,950 $28,269
'24 $28,454 $28,663
'24 $29,948 $30,211
'24 $31,124 $31,180
'24 $29,482 $29,853
'24 $31,160 $31,259
'24 $31,925 $32,293
'24 $32,305 $32,763
'24 $32,658 $33,540
'24 $33,346 $34,257</t>
        </is>
      </c>
    </row>
    <row r="76">
      <c r="A76" s="4" t="inlineStr">
        <is>
          <t>Average Annual Return [Table Text Block]</t>
        </is>
      </c>
      <c r="B76" s="4" t="inlineStr">
        <is>
          <t>Class/Index 1-Year 5-Year 10-Year
Class R6 No Sales Charge 33.97% 14.95% 12.80%
Russell 1000 ® 35.68% 15.64% 13.10%</t>
        </is>
      </c>
    </row>
    <row r="77">
      <c r="A77" s="4" t="inlineStr">
        <is>
          <t>No Deduction of Taxes [Text Block]</t>
        </is>
      </c>
      <c r="B77" s="4" t="inlineStr">
        <is>
          <t>The performance graph and returns table do not reflect the deduction of taxes that a shareholder would pay on Fund distributions or the redemption of Fund shares.</t>
        </is>
      </c>
    </row>
    <row r="78">
      <c r="A78" s="4" t="inlineStr">
        <is>
          <t>AssetsNet</t>
        </is>
      </c>
      <c r="B78" s="5" t="n">
        <v>4627510740</v>
      </c>
    </row>
    <row r="79">
      <c r="A79" s="4" t="inlineStr">
        <is>
          <t>Holdings Count | Holding</t>
        </is>
      </c>
      <c r="B79" s="7" t="n">
        <v>106</v>
      </c>
    </row>
    <row r="80">
      <c r="A80" s="4" t="inlineStr">
        <is>
          <t>Advisory Fees Paid, Amount</t>
        </is>
      </c>
      <c r="B80" s="5" t="n">
        <v>15068103</v>
      </c>
    </row>
    <row r="81">
      <c r="A81" s="4" t="inlineStr">
        <is>
          <t>InvestmentCompanyPortfolioTurnover</t>
        </is>
      </c>
      <c r="B81" s="8" t="n">
        <v>0.18</v>
      </c>
    </row>
    <row r="82">
      <c r="A82" s="4" t="inlineStr">
        <is>
          <t>Additional Fund Statistics [Text Block]</t>
        </is>
      </c>
      <c r="B82" s="4" t="inlineStr">
        <is>
          <t>Key Fund Statistics
Net Assets ($) 4,627,510,740
Number of Portfolio Holdings 106
Portfolio Turnover Rate (%) 18
Total Net Advisory Fees Paid ($) 15,068,103</t>
        </is>
      </c>
    </row>
    <row r="83">
      <c r="A83" s="4" t="inlineStr">
        <is>
          <t>Holdings [Text Block]</t>
        </is>
      </c>
      <c r="B83" s="4" t="inlineStr">
        <is>
          <t>Asset Allocation
Asset Type % of Net Assets
Common Stocks 99%
Cash Equivalents 1%
Other Assets and Liabilities, Net 0%
Total 100%
Sector Allocation
Sector % of Net Assets
Information Technology 30%
Financials 12%
Health Care 12%
Consumer Discretionary 10%
Industrials 10%
Communication Services 9%
Consumer Staples 6%
Energy 3%
Materials 3%
Real Estate 2%
Utilities 2%
Ten Largest Equity Holdings
Holdings 39.6% of Net Assets
Apple, Inc. 8.5%
Microsoft Corp. 8.1%
NVIDIA Corp. 5.0%
Alphabet, Inc. 3.2%
JPMorgan Chase &amp; Co. 2.9%
Amazon.com, Inc. 2.7%
Oracle Corp. 2.6%
Meta Platforms, Inc. 2.6%
Caterpillar, Inc. 2.0%
Visa, Inc. 2.0%</t>
        </is>
      </c>
    </row>
    <row r="84">
      <c r="A84" s="4" t="inlineStr">
        <is>
          <t>Material Fund Change [Text Block]</t>
        </is>
      </c>
    </row>
    <row r="85">
      <c r="A85" s="4" t="inlineStr">
        <is>
          <t>C000015682</t>
        </is>
      </c>
      <c r="B85" s="4" t="inlineStr">
        <is>
          <t xml:space="preserve"> </t>
        </is>
      </c>
    </row>
    <row r="86">
      <c r="A86" s="3" t="inlineStr">
        <is>
          <t>Shareholder Report [Line Items]</t>
        </is>
      </c>
      <c r="B86" s="4" t="inlineStr">
        <is>
          <t xml:space="preserve"> </t>
        </is>
      </c>
    </row>
    <row r="87">
      <c r="A87" s="4" t="inlineStr">
        <is>
          <t>Fund Name</t>
        </is>
      </c>
      <c r="B87" s="4" t="inlineStr">
        <is>
          <t>DWS Core Equity Fund</t>
        </is>
      </c>
    </row>
    <row r="88">
      <c r="A88" s="4" t="inlineStr">
        <is>
          <t>Class Name</t>
        </is>
      </c>
      <c r="B88" s="4" t="inlineStr">
        <is>
          <t>Class S</t>
        </is>
      </c>
    </row>
    <row r="89">
      <c r="A89" s="4" t="inlineStr">
        <is>
          <t>Trading Symbol</t>
        </is>
      </c>
      <c r="B89" s="4" t="inlineStr">
        <is>
          <t>SCDGX</t>
        </is>
      </c>
    </row>
    <row r="90">
      <c r="A90" s="4" t="inlineStr">
        <is>
          <t>Annual or Semi-Annual Statement [Text Block]</t>
        </is>
      </c>
      <c r="B90" s="4" t="inlineStr">
        <is>
          <t>This annual shareholder report contains important information about DWS Core Equity Fund (the "Fund") for the period October 1, 2023 to September 30,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on the Fund's website at dws.com/mutualreports</t>
        </is>
      </c>
    </row>
    <row r="93">
      <c r="A93" s="4" t="inlineStr">
        <is>
          <t>Additional Information Phone Number</t>
        </is>
      </c>
      <c r="B93" s="4" t="inlineStr">
        <is>
          <t>(800) 728-3337</t>
        </is>
      </c>
    </row>
    <row r="94">
      <c r="A94" s="4" t="inlineStr">
        <is>
          <t>Additional Information Website</t>
        </is>
      </c>
      <c r="B94" s="4" t="inlineStr">
        <is>
          <t>&amp;lt;span style="box-sizing: border-box; color: rgb(0, 0, 0); display: inline; flex-wrap: nowrap; font-size: 14.6667px; font-weight: 300; grid-area: auto; line-height: 17.6px; margin: 0px; overflow: visible; text-align: left;"&gt;dws.com/mutualreports&amp;lt;/span&gt;</t>
        </is>
      </c>
    </row>
    <row r="95">
      <c r="A95" s="4" t="inlineStr">
        <is>
          <t>Expenses [Text Block]</t>
        </is>
      </c>
      <c r="B95" s="4" t="inlineStr">
        <is>
          <t xml:space="preserve">What were the Fund costs for the last year?
(Based on a hypothetical $10,000 investment)
Costs of a $10,000 investment Costs paid as a percentage of a $10,000 investment
Class S $64 0.55%
Gross expense ratio as of the latest prospectus: 0.56%. See prospectus for any contractual or voluntary waivers; without a waiver, costs would have been higher. </t>
        </is>
      </c>
    </row>
    <row r="96">
      <c r="A96" s="4" t="inlineStr">
        <is>
          <t>Expenses Paid, Amount</t>
        </is>
      </c>
      <c r="B96" s="5" t="n">
        <v>64</v>
      </c>
    </row>
    <row r="97">
      <c r="A97" s="4" t="inlineStr">
        <is>
          <t>Expense Ratio, Percent</t>
        </is>
      </c>
      <c r="B97" s="6" t="n">
        <v>0.0055</v>
      </c>
    </row>
    <row r="98">
      <c r="A98" s="4" t="inlineStr">
        <is>
          <t>Factors Affecting Performance [Text Block]</t>
        </is>
      </c>
      <c r="B98" s="4" t="inlineStr">
        <is>
          <t>How did the Fund perform last year and what affected its performance?
Class S shares of the Fund returned 33.88% for the period ended September 30, 2024. The Russell 1000 ® Stock selection in the information technology sector was the primary reason for the Fund’s underperformance in the annual period. Much of the shortfall came from stocks that performed well and where the Fund didn’t have a large enough position: namely, an underweight in NVIDIA Corp. (5.0%) and a zero weighting in Broadcom, Inc.* Overweight positions in Apple, Inc. (8.5%) and Microsoft Corp. (8.1%) while positive in absolute terms, detracted from relative performance since they trailed their sector peers. On the other hand, Oracle Corp. (2.6%) — which consistently reported strong demand and better-than-expected results — was a top contributor both in technology and the Fund as a whole. Healthcare was another source of underperformance, with the bulk of the deficit coming from a zero weighting in Eli Lilly &amp; Co. The stock moved sharply higher on optimism about the potential addressable market for its GLP-1 weight loss drug. Holdings in Becton Dickinson (0.7%) and Merck &amp; Co. Inc. (0.4%), each of which posted a negative return in the annual period, further pressured the Fund’s results in the sector. Selection in the financials sector also detracted, with the largest adverse effect coming from Visa, Inc. (1.9%). A position in cash, while limited and not a core aspect of the Fund’s strategy, nonetheless detracted given the extent of the gain for the broader equity market. On the positive side, stock selection in the consumer discretionary sector made a meaningful contribution to performance. The homebuilder PulteGroup, Inc. (1.3%) was boosted by continued strength in the housing market, and the apparel maker Deckers Outdoor Corp. (0.9%) rallied behind better-than-expected sales growth. Lodging stocks, including Hilton Worldwide Holdings, Inc. (1.0%) and Hyatt Corp.* further helped results in the sector. The Fund also outperformed in communication services thanks to a position in Spotify Technology SA (1.1%). The company reported record earnings and boosted its forward guidance, and it continued to take market share from its competitors. Percentages in parentheses are based on the Fund’s net assets as of September 30, 2024. * Not held at September 30, 2024.</t>
        </is>
      </c>
    </row>
    <row r="99">
      <c r="A99" s="4" t="inlineStr">
        <is>
          <t>Performance Past Does Not Indicate Future [Text]</t>
        </is>
      </c>
      <c r="B99" s="4" t="inlineStr">
        <is>
          <t>The Fund's past performance is not a good predictor or guarantee of the Fund's future performance.</t>
        </is>
      </c>
    </row>
    <row r="100">
      <c r="A100" s="4" t="inlineStr">
        <is>
          <t>Line Graph [Table Text Block]</t>
        </is>
      </c>
      <c r="B100" s="4" t="inlineStr">
        <is>
          <t>Class S Russell 1000 ®
'14 $10,000 $10,000
'14 $10,166 $10,244
'14 $10,440 $10,513
'14 $10,408 $10,488
'15 $10,150 $10,200
'15 $10,847 $10,789
'15 $10,800 $10,655
'15 $10,835 $10,731
'15 $11,119 $10,871
'15 $10,973 $10,667
'15 $11,228 $10,873
'15 $10,528 $10,219
'15 $10,196 $9,939
'15 $11,049 $10,743
'15 $11,136 $10,778
'15 $10,941 $10,584
'16 $10,225 $10,015
'16 $10,066 $10,011
'16 $10,746 $10,709
'16 $10,811 $10,767
'16 $11,056 $10,955
'16 $11,003 $10,980
'16 $11,455 $11,398
'16 $11,511 $11,414
'16 $11,531 $11,423
'16 $11,362 $11,200
'16 $11,881 $11,641
'16 $12,079 $11,860
'17 $12,239 $12,099
'17 $12,699 $12,567
'17 $12,649 $12,575
'17 $12,830 $12,708
'17 $13,106 $12,870
'17 $13,132 $12,960
'17 $13,485 $13,217
'17 $13,439 $13,258
'17 $13,778 $13,540
'17 $14,096 $13,851
'17 $14,505 $14,273
'17 $14,670 $14,432
'18 $15,515 $15,225
'18 $14,930 $14,666
'18 $14,576 $14,333
'18 $14,773 $14,381
'18 $15,067 $14,749
'18 $15,190 $14,844
'18 $15,709 $15,356
'18 $16,211 $15,885
'18 $16,336 $15,946
'18 $15,076 $14,817
'18 $15,248 $15,119
'18 $13,820 $13,742
'19 $14,939 $14,893
'19 $15,496 $15,398
'19 $15,698 $15,666
'19 $16,379 $16,298
'19 $15,340 $15,260
'19 $16,342 $16,331
'19 $16,580 $16,585
'19 $16,202 $16,281
'19 $16,575 $16,563
'19 $16,924 $16,914
'19 $17,480 $17,553
'19 $18,017 $18,060
'20 $18,017 $18,080
'20 $16,583 $16,602
'20 $14,256 $14,408
'20 $15,970 $16,312
'20 $16,686 $17,173
'20 $16,994 $17,553
'20 $17,970 $18,581
'20 $19,202 $19,944
'20 $18,400 $19,215
'20 $17,905 $18,752
'20 $20,036 $20,960
'20 $20,902 $21,846
'21 $20,827 $21,666
'21 $21,120 $22,294
'21 $21,956 $23,138
'21 $23,118 $24,384
'21 $23,419 $24,499
'21 $24,044 $25,113
'21 $24,510 $25,635
'21 $24,997 $26,377
'21 $23,834 $25,165
'21 $25,454 $26,911
'21 $24,946 $26,550
'21 $26,185 $27,626
'22 $24,719 $26,068
'22 $24,524 $25,353
'22 $25,412 $26,208
'22 $23,264 $23,872
'22 $23,240 $23,836
'22 $21,387 $21,840
'22 $23,235 $23,874
'22 $22,491 $22,957
'22 $20,350 $20,833
'22 $22,329 $22,504
'22 $23,530 $23,721
'22 $22,143 $22,342
'23 $23,564 $23,840
'23 $22,985 $23,272
'23 $23,611 $24,009
'23 $23,773 $24,306
'23 $23,773 $24,419
'23 $25,364 $26,069
'23 $26,305 $26,965
'23 $25,817 $26,493
'23 $24,761 $25,248
'23 $24,264 $24,638
'23 $26,468 $26,939
'23 $27,803 $28,269
'24 $28,296 $28,663
'24 $29,783 $30,211
'24 $30,948 $31,180
'24 $29,314 $29,853
'24 $30,975 $31,259
'24 $31,741 $32,293
'24 $32,110 $32,763
'24 $32,461 $33,540
'24 $33,149 $34,257</t>
        </is>
      </c>
    </row>
    <row r="101">
      <c r="A101" s="4" t="inlineStr">
        <is>
          <t>Average Annual Return [Table Text Block]</t>
        </is>
      </c>
      <c r="B101" s="4" t="inlineStr">
        <is>
          <t>Class/Index 1-Year 5-Year 10-Year
Class S No Sales Charge 33.88% 14.87% 12.73%
Russell 1000 ® 35.68% 15.64% 13.10%</t>
        </is>
      </c>
    </row>
    <row r="102">
      <c r="A102" s="4" t="inlineStr">
        <is>
          <t>No Deduction of Taxes [Text Block]</t>
        </is>
      </c>
      <c r="B102" s="4" t="inlineStr">
        <is>
          <t>The performance graph and returns table do not reflect the deduction of taxes that a shareholder would pay on Fund distributions or the redemption of Fund shares.</t>
        </is>
      </c>
    </row>
    <row r="103">
      <c r="A103" s="4" t="inlineStr">
        <is>
          <t>AssetsNet</t>
        </is>
      </c>
      <c r="B103" s="5" t="n">
        <v>4627510740</v>
      </c>
    </row>
    <row r="104">
      <c r="A104" s="4" t="inlineStr">
        <is>
          <t>Holdings Count | Holding</t>
        </is>
      </c>
      <c r="B104" s="7" t="n">
        <v>106</v>
      </c>
    </row>
    <row r="105">
      <c r="A105" s="4" t="inlineStr">
        <is>
          <t>Advisory Fees Paid, Amount</t>
        </is>
      </c>
      <c r="B105" s="5" t="n">
        <v>15068103</v>
      </c>
    </row>
    <row r="106">
      <c r="A106" s="4" t="inlineStr">
        <is>
          <t>InvestmentCompanyPortfolioTurnover</t>
        </is>
      </c>
      <c r="B106" s="8" t="n">
        <v>0.18</v>
      </c>
    </row>
    <row r="107">
      <c r="A107" s="4" t="inlineStr">
        <is>
          <t>Additional Fund Statistics [Text Block]</t>
        </is>
      </c>
      <c r="B107" s="4" t="inlineStr">
        <is>
          <t>Key Fund Statistics
Net Assets ($) 4,627,510,740
Number of Portfolio Holdings 106
Portfolio Turnover Rate (%) 18
Total Net Advisory Fees Paid ($) 15,068,103</t>
        </is>
      </c>
    </row>
    <row r="108">
      <c r="A108" s="4" t="inlineStr">
        <is>
          <t>Holdings [Text Block]</t>
        </is>
      </c>
      <c r="B108" s="4" t="inlineStr">
        <is>
          <t>Asset Allocation
Asset Type % of Net Assets
Common Stocks 99%
Cash Equivalents 1%
Other Assets and Liabilities, Net 0%
Total 100%
Sector Allocation
Sector % of Net Assets
Information Technology 30%
Financials 12%
Health Care 12%
Consumer Discretionary 10%
Industrials 10%
Communication Services 9%
Consumer Staples 6%
Energy 3%
Materials 3%
Real Estate 2%
Utilities 2%
Ten Largest Equity Holdings
Holdings 39.6% of Net Assets
Apple, Inc. 8.5%
Microsoft Corp. 8.1%
NVIDIA Corp. 5.0%
Alphabet, Inc. 3.2%
JPMorgan Chase &amp; Co. 2.9%
Amazon.com, Inc. 2.7%
Oracle Corp. 2.6%
Meta Platforms, Inc. 2.6%
Caterpillar, Inc. 2.0%
Visa, Inc. 2.0%</t>
        </is>
      </c>
    </row>
    <row r="109">
      <c r="A109" s="4" t="inlineStr">
        <is>
          <t>Material Fund Change [Text Block]</t>
        </is>
      </c>
    </row>
    <row r="110">
      <c r="A110" s="4" t="inlineStr">
        <is>
          <t>C000015683</t>
        </is>
      </c>
      <c r="B110" s="4" t="inlineStr">
        <is>
          <t xml:space="preserve"> </t>
        </is>
      </c>
    </row>
    <row r="111">
      <c r="A111" s="3" t="inlineStr">
        <is>
          <t>Shareholder Report [Line Items]</t>
        </is>
      </c>
      <c r="B111" s="4" t="inlineStr">
        <is>
          <t xml:space="preserve"> </t>
        </is>
      </c>
    </row>
    <row r="112">
      <c r="A112" s="4" t="inlineStr">
        <is>
          <t>Fund Name</t>
        </is>
      </c>
      <c r="B112" s="4" t="inlineStr">
        <is>
          <t>DWS Core Equity Fund</t>
        </is>
      </c>
    </row>
    <row r="113">
      <c r="A113" s="4" t="inlineStr">
        <is>
          <t>Class Name</t>
        </is>
      </c>
      <c r="B113" s="4" t="inlineStr">
        <is>
          <t>Institutional Class</t>
        </is>
      </c>
    </row>
    <row r="114">
      <c r="A114" s="4" t="inlineStr">
        <is>
          <t>Trading Symbol</t>
        </is>
      </c>
      <c r="B114" s="4" t="inlineStr">
        <is>
          <t>SUWIX</t>
        </is>
      </c>
    </row>
    <row r="115">
      <c r="A115" s="4" t="inlineStr">
        <is>
          <t>Annual or Semi-Annual Statement [Text Block]</t>
        </is>
      </c>
      <c r="B115" s="4" t="inlineStr">
        <is>
          <t>This annual shareholder report contains important information about DWS Core Equity Fund (the "Fund") for the period October 1, 2023 to Sept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on the Fund's website at dws.com/mutualreports</t>
        </is>
      </c>
    </row>
    <row r="118">
      <c r="A118" s="4" t="inlineStr">
        <is>
          <t>Additional Information Phone Number</t>
        </is>
      </c>
      <c r="B118" s="4" t="inlineStr">
        <is>
          <t>(800) 728-3337</t>
        </is>
      </c>
    </row>
    <row r="119">
      <c r="A119" s="4" t="inlineStr">
        <is>
          <t>Additional Information Website</t>
        </is>
      </c>
      <c r="B119" s="4" t="inlineStr">
        <is>
          <t>&amp;lt;span style="box-sizing: border-box; color: rgb(0, 0, 0); display: inline; flex-wrap: nowrap; font-size: 14.6667px; font-weight: 300; grid-area: auto; line-height: 17.6px; margin: 0px; overflow: visible; text-align: left;"&gt;dws.com/mutualreports&amp;lt;/span&gt;</t>
        </is>
      </c>
    </row>
    <row r="120">
      <c r="A120" s="4" t="inlineStr">
        <is>
          <t>Expenses [Text Block]</t>
        </is>
      </c>
      <c r="B120" s="4" t="inlineStr">
        <is>
          <t xml:space="preserve">What were the Fund costs for the last year?
(Based on a hypothetical $10,000 investment)
Costs of a $10,000 investment Costs paid as a percentage of a $10,000 investment
Institutional Class $64 0.55%
Gross expense ratio as of the latest prospectus: 0.56%. See prospectus for any contractual or voluntary waivers; without a waiver, costs would have been higher. </t>
        </is>
      </c>
    </row>
    <row r="121">
      <c r="A121" s="4" t="inlineStr">
        <is>
          <t>Expenses Paid, Amount</t>
        </is>
      </c>
      <c r="B121" s="5" t="n">
        <v>64</v>
      </c>
    </row>
    <row r="122">
      <c r="A122" s="4" t="inlineStr">
        <is>
          <t>Expense Ratio, Percent</t>
        </is>
      </c>
      <c r="B122" s="6" t="n">
        <v>0.0055</v>
      </c>
    </row>
    <row r="123">
      <c r="A123" s="4" t="inlineStr">
        <is>
          <t>Factors Affecting Performance [Text Block]</t>
        </is>
      </c>
      <c r="B123" s="4" t="inlineStr">
        <is>
          <t>How did the Fund perform last year and what affected its performance?
Institutional Class shares of the Fund returned 33.89% for the period ended September 30, 2024. The Russell 1000 ® Stock selection in the information technology sector was the primary reason for the Fund’s underperformance in the annual period. Much of the shortfall came from stocks that performed well and where the Fund didn’t have a large enough position: namely, an underweight in NVIDIA Corp. (5.0%) and a zero weighting in Broadcom, Inc.* Overweight positions in Apple, Inc. (8.5%) and Microsoft Corp. (8.1%) while positive in absolute terms, detracted from relative performance since they trailed their sector peers. On the other hand, Oracle Corp. (2.6%) — which consistently reported strong demand and better-than-expected results — was a top contributor both in technology and the Fund as a whole. Healthcare was another source of underperformance, with the bulk of the deficit coming from a zero weighting in Eli Lilly &amp; Co. The stock moved sharply higher on optimism about the potential addressable market for its GLP-1 weight loss drug. Holdings in Becton Dickinson (0.7%) and Merck &amp; Co. Inc. (0.4%), each of which posted a negative return in the annual period, further pressured the Fund’s results in the sector. Selection in the financials sector also detracted, with the largest adverse effect coming from Visa, Inc. (1.9%). A position in cash, while limited and not a core aspect of the Fund’s strategy, nonetheless detracted given the extent of the gain for the broader equity market. On the positive side, stock selection in the consumer discretionary sector made a meaningful contribution to performance. The homebuilder PulteGroup, Inc. (1.3%) was boosted by continued strength in the housing market, and the apparel maker Deckers Outdoor Corp. (0.9%) rallied behind better-than-expected sales growth. Lodging stocks, including Hilton Worldwide Holdings, Inc. (1.0%) and Hyatt Corp.* further helped results in the sector. The Fund also outperformed in communication services thanks to a position in Spotify Technology SA (1.1%). The company reported record earnings and boosted its forward guidance, and it continued to take market share from its competitors. Percentages in parentheses are based on the Fund’s net assets as of September 30, 2024. * Not held at September 30, 2024.</t>
        </is>
      </c>
    </row>
    <row r="124">
      <c r="A124" s="4" t="inlineStr">
        <is>
          <t>Performance Past Does Not Indicate Future [Text]</t>
        </is>
      </c>
      <c r="B124" s="4" t="inlineStr">
        <is>
          <t>The Fund's past performance is not a good predictor or guarantee of the Fund's future performance.</t>
        </is>
      </c>
    </row>
    <row r="125">
      <c r="A125" s="4" t="inlineStr">
        <is>
          <t>Line Graph [Table Text Block]</t>
        </is>
      </c>
      <c r="B125" s="4" t="inlineStr">
        <is>
          <t>Institutional Class Russell 1000 ®
'14 $1,000,000 $1,000,000
'14 $1,016,935 $1,024,439
'14 $1,044,355 $1,051,260
'14 $1,040,890 $1,048,811
'15 $1,015,115 $1,020,003
'15 $1,085,137 $1,078,939
'15 $1,080,666 $1,065,503
'15 $1,083,680 $1,073,067
'15 $1,112,526 $1,087,106
'15 $1,097,670 $1,066,712
'15 $1,123,558 $1,087,273
'15 $1,053,228 $1,021,870
'15 $1,020,670 $993,863
'15 $1,105,438 $1,074,275
'15 $1,114,520 $1,077,824
'15 $1,095,152 $1,058,434
'16 $1,023,637 $1,001,465
'16 $1,007,278 $1,001,121
'16 $1,075,357 $1,070,860
'16 $1,082,389 $1,076,684
'16 $1,106,296 $1,095,539
'16 $1,101,175 $1,098,020
'16 $1,146,763 $1,139,848
'16 $1,152,403 $1,141,362
'16 $1,154,082 $1,142,265
'16 $1,137,110 $1,119,991
'16 $1,189,440 $1,164,145
'16 $1,208,848 $1,186,016
'17 $1,224,846 $1,209,865
'17 $1,271,340 $1,256,696
'17 $1,265,916 $1,257,490
'17 $1,283,965 $1,270,785
'17 $1,311,539 $1,287,003
'17 $1,314,755 $1,295,989
'17 $1,349,949 $1,321,654
'17 $1,345,424 $1,325,788
'17 $1,379,385 $1,354,021
'17 $1,411,159 $1,385,077
'17 $1,452,515 $1,427,316
'17 $1,468,556 $1,443,228
'18 $1,553,567 $1,522,451
'18 $1,494,590 $1,466,557
'18 $1,459,275 $1,433,270
'18 $1,478,981 $1,438,141
'18 $1,508,273 $1,474,851
'18 $1,520,726 $1,484,388
'18 $1,573,073 $1,535,616
'18 $1,623,283 $1,588,529
'18 $1,635,807 $1,594,561
'18 $1,509,399 $1,481,725
'18 $1,527,075 $1,511,879
'18 $1,383,939 $1,374,182
'19 $1,495,840 $1,489,343
'19 $1,552,093 $1,539,770
'19 $1,572,420 $1,566,577
'19 $1,640,997 $1,629,842
'19 $1,536,614 $1,525,982
'19 $1,636,946 $1,633,112
'19 $1,660,697 $1,658,474
'19 $1,622,940 $1,628,098
'19 $1,659,812 $1,656,319
'19 $1,695,257 $1,691,422
'19 $1,750,870 $1,755,343
'19 $1,804,591 $1,806,035
'20 $1,804,591 $1,807,984
'20 $1,661,319 $1,660,241
'20 $1,427,477 $1,440,841
'20 $1,599,439 $1,631,238
'20 $1,671,037 $1,717,304
'20 $1,702,583 $1,755,280
'20 $1,800,094 $1,858,062
'20 $1,923,265 $1,994,438
'20 $1,842,625 $1,921,546
'20 $1,793,711 $1,875,208
'20 $2,006,743 $2,096,027
'20 $2,093,312 $2,184,638
'21 $2,085,812 $2,166,645
'21 $2,115,132 $2,229,436
'21 $2,199,328 $2,313,805
'21 $2,315,514 $2,438,358
'21 $2,345,586 $2,449,933
'21 $2,408,148 $2,511,322
'21 $2,454,735 $2,563,492
'21 $2,503,378 $2,637,685
'21 $2,386,534 $2,516,525
'21 $2,549,205 $2,691,140
'21 $2,498,413 $2,655,040
'21 $2,622,132 $2,762,584
'22 $2,475,636 $2,606,829
'22 $2,456,155 $2,535,294
'22 $2,544,776 $2,620,848
'22 $2,329,329 $2,387,224
'22 $2,326,987 $2,383,595
'22 $2,141,713 $2,183,969
'22 $2,326,383 $2,387,383
'22 $2,252,046 $2,295,716
'22 $2,038,027 $2,083,299
'22 $2,235,711 $2,250,380
'22 $2,355,733 $2,372,120
'22 $2,217,068 $2,234,185
'23 $2,359,940 $2,383,975
'23 $2,301,260 $2,327,247
'23 $2,364,543 $2,400,865
'23 $2,380,739 $2,430,614
'23 $2,380,739 $2,441,935
'23 $2,539,629 $2,606,858
'23 $2,634,480 $2,696,503
'23 $2,584,918 $2,649,333
'23 $2,479,373 $2,524,824
'23 $2,429,683 $2,463,801
'23 $2,650,719 $2,693,909
'23 $2,784,039 $2,826,896
'24 $2,834,170 $2,866,320
'24 $2,982,771 $3,021,105
'24 $3,099,155 $3,117,953
'24 $2,935,900 $2,985,277
'24 $3,101,846 $3,125,853
'24 $3,179,160 $3,229,309
'24 $3,216,012 $3,276,305
'24 $3,251,067 $3,353,964
'24 $3,319,749 $3,425,678</t>
        </is>
      </c>
    </row>
    <row r="126">
      <c r="A126" s="4" t="inlineStr">
        <is>
          <t>Average Annual Return [Table Text Block]</t>
        </is>
      </c>
      <c r="B126" s="4" t="inlineStr">
        <is>
          <t>Class/Index 1-Year 5-Year 10-Year
Institutional Class No Sales Charge 33.89% 14.87% 12.75%
Russell 1000 ® 35.68% 15.64% 13.10%</t>
        </is>
      </c>
    </row>
    <row r="127">
      <c r="A127" s="4" t="inlineStr">
        <is>
          <t>No Deduction of Taxes [Text Block]</t>
        </is>
      </c>
      <c r="B127" s="4" t="inlineStr">
        <is>
          <t>The performance graph and returns table do not reflect the deduction of taxes that a shareholder would pay on Fund distributions or the redemption of Fund shares.</t>
        </is>
      </c>
    </row>
    <row r="128">
      <c r="A128" s="4" t="inlineStr">
        <is>
          <t>AssetsNet</t>
        </is>
      </c>
      <c r="B128" s="5" t="n">
        <v>4627510740</v>
      </c>
    </row>
    <row r="129">
      <c r="A129" s="4" t="inlineStr">
        <is>
          <t>Holdings Count | Holding</t>
        </is>
      </c>
      <c r="B129" s="7" t="n">
        <v>106</v>
      </c>
    </row>
    <row r="130">
      <c r="A130" s="4" t="inlineStr">
        <is>
          <t>Advisory Fees Paid, Amount</t>
        </is>
      </c>
      <c r="B130" s="5" t="n">
        <v>15068103</v>
      </c>
    </row>
    <row r="131">
      <c r="A131" s="4" t="inlineStr">
        <is>
          <t>InvestmentCompanyPortfolioTurnover</t>
        </is>
      </c>
      <c r="B131" s="8" t="n">
        <v>0.18</v>
      </c>
    </row>
    <row r="132">
      <c r="A132" s="4" t="inlineStr">
        <is>
          <t>Additional Fund Statistics [Text Block]</t>
        </is>
      </c>
      <c r="B132" s="4" t="inlineStr">
        <is>
          <t>Key Fund Statistics
Net Assets ($) 4,627,510,740
Number of Portfolio Holdings 106
Portfolio Turnover Rate (%) 18
Total Net Advisory Fees Paid ($) 15,068,103</t>
        </is>
      </c>
    </row>
    <row r="133">
      <c r="A133" s="4" t="inlineStr">
        <is>
          <t>Holdings [Text Block]</t>
        </is>
      </c>
      <c r="B133" s="4" t="inlineStr">
        <is>
          <t>Asset Allocation
Asset Type % of Net Assets
Common Stocks 99%
Cash Equivalents 1%
Other Assets and Liabilities, Net 0%
Total 100%
Sector Allocation
Sector % of Net Assets
Information Technology 30%
Financials 12%
Health Care 12%
Consumer Discretionary 10%
Industrials 10%
Communication Services 9%
Consumer Staples 6%
Energy 3%
Materials 3%
Real Estate 2%
Utilities 2%
Ten Largest Equity Holdings
Holdings 39.6% of Net Assets
Apple, Inc. 8.5%
Microsoft Corp. 8.1%
NVIDIA Corp. 5.0%
Alphabet, Inc. 3.2%
JPMorgan Chase &amp; Co. 2.9%
Amazon.com, Inc. 2.7%
Oracle Corp. 2.6%
Meta Platforms, Inc. 2.6%
Caterpillar, Inc. 2.0%
Visa, Inc. 2.0%</t>
        </is>
      </c>
    </row>
    <row r="134">
      <c r="A1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1567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30396</v>
      </c>
      <c r="C6" s="5" t="n">
        <v>29775</v>
      </c>
      <c r="D6" s="5" t="n">
        <v>29465</v>
      </c>
      <c r="E6" s="5" t="n">
        <v>29129</v>
      </c>
      <c r="F6" s="5" t="n">
        <v>28436</v>
      </c>
      <c r="G6" s="5" t="n">
        <v>26911</v>
      </c>
      <c r="H6" s="5" t="n">
        <v>28419</v>
      </c>
      <c r="I6" s="5" t="n">
        <v>27359</v>
      </c>
      <c r="J6" s="5" t="n">
        <v>25995</v>
      </c>
      <c r="K6" s="5" t="n">
        <v>25543</v>
      </c>
      <c r="L6" s="5" t="n">
        <v>24323</v>
      </c>
      <c r="M6" s="5" t="n">
        <v>22306</v>
      </c>
      <c r="N6" s="5" t="n">
        <v>22762</v>
      </c>
      <c r="O6" s="5" t="n">
        <v>23741</v>
      </c>
      <c r="P6" s="5" t="n">
        <v>24197</v>
      </c>
      <c r="Q6" s="5" t="n">
        <v>23334</v>
      </c>
      <c r="R6" s="5" t="n">
        <v>21879</v>
      </c>
      <c r="S6" s="5" t="n">
        <v>21879</v>
      </c>
      <c r="T6" s="5" t="n">
        <v>21736</v>
      </c>
      <c r="U6" s="5" t="n">
        <v>21166</v>
      </c>
      <c r="V6" s="5" t="n">
        <v>21707</v>
      </c>
      <c r="W6" s="5" t="n">
        <v>20393</v>
      </c>
      <c r="X6" s="5" t="n">
        <v>21677</v>
      </c>
      <c r="Y6" s="5" t="n">
        <v>20575</v>
      </c>
      <c r="Z6" s="5" t="n">
        <v>18762</v>
      </c>
      <c r="AA6" s="5" t="n">
        <v>20735</v>
      </c>
      <c r="AB6" s="5" t="n">
        <v>21431</v>
      </c>
      <c r="AC6" s="5" t="n">
        <v>19731</v>
      </c>
      <c r="AD6" s="5" t="n">
        <v>21444</v>
      </c>
      <c r="AE6" s="5" t="n">
        <v>21466</v>
      </c>
      <c r="AF6" s="5" t="n">
        <v>23455</v>
      </c>
      <c r="AG6" s="5" t="n">
        <v>22640</v>
      </c>
      <c r="AH6" s="5" t="n">
        <v>22830</v>
      </c>
      <c r="AI6" s="5" t="n">
        <v>24188</v>
      </c>
      <c r="AJ6" s="5" t="n">
        <v>23052</v>
      </c>
      <c r="AK6" s="5" t="n">
        <v>23521</v>
      </c>
      <c r="AL6" s="5" t="n">
        <v>22024</v>
      </c>
      <c r="AM6" s="5" t="n">
        <v>23108</v>
      </c>
      <c r="AN6" s="5" t="n">
        <v>22665</v>
      </c>
      <c r="AO6" s="5" t="n">
        <v>22242</v>
      </c>
      <c r="AP6" s="5" t="n">
        <v>21665</v>
      </c>
      <c r="AQ6" s="5" t="n">
        <v>21396</v>
      </c>
      <c r="AR6" s="5" t="n">
        <v>20325</v>
      </c>
      <c r="AS6" s="5" t="n">
        <v>19550</v>
      </c>
      <c r="AT6" s="5" t="n">
        <v>19281</v>
      </c>
      <c r="AU6" s="5" t="n">
        <v>19358</v>
      </c>
      <c r="AV6" s="5" t="n">
        <v>18559</v>
      </c>
      <c r="AW6" s="5" t="n">
        <v>16591</v>
      </c>
      <c r="AX6" s="5" t="n">
        <v>17050</v>
      </c>
      <c r="AY6" s="5" t="n">
        <v>17797</v>
      </c>
      <c r="AZ6" s="5" t="n">
        <v>16658</v>
      </c>
      <c r="BA6" s="5" t="n">
        <v>15761</v>
      </c>
      <c r="BB6" s="5" t="n">
        <v>15477</v>
      </c>
      <c r="BC6" s="5" t="n">
        <v>14816</v>
      </c>
      <c r="BD6" s="5" t="n">
        <v>13225</v>
      </c>
      <c r="BE6" s="5" t="n">
        <v>15390</v>
      </c>
      <c r="BF6" s="5" t="n">
        <v>16725</v>
      </c>
      <c r="BG6" s="5" t="n">
        <v>16731</v>
      </c>
      <c r="BH6" s="5" t="n">
        <v>16239</v>
      </c>
      <c r="BI6" s="5" t="n">
        <v>15722</v>
      </c>
      <c r="BJ6" s="5" t="n">
        <v>15400</v>
      </c>
      <c r="BK6" s="5" t="n">
        <v>15060</v>
      </c>
      <c r="BL6" s="5" t="n">
        <v>15416</v>
      </c>
      <c r="BM6" s="5" t="n">
        <v>15198</v>
      </c>
      <c r="BN6" s="5" t="n">
        <v>14266</v>
      </c>
      <c r="BO6" s="5" t="n">
        <v>15237</v>
      </c>
      <c r="BP6" s="5" t="n">
        <v>14608</v>
      </c>
      <c r="BQ6" s="5" t="n">
        <v>14423</v>
      </c>
      <c r="BR6" s="5" t="n">
        <v>13905</v>
      </c>
      <c r="BS6" s="5" t="n">
        <v>12873</v>
      </c>
      <c r="BT6" s="5" t="n">
        <v>14201</v>
      </c>
      <c r="BU6" s="5" t="n">
        <v>14040</v>
      </c>
      <c r="BV6" s="5" t="n">
        <v>15220</v>
      </c>
      <c r="BW6" s="5" t="n">
        <v>15109</v>
      </c>
      <c r="BX6" s="5" t="n">
        <v>14646</v>
      </c>
      <c r="BY6" s="5" t="n">
        <v>14163</v>
      </c>
      <c r="BZ6" s="5" t="n">
        <v>14051</v>
      </c>
      <c r="CA6" s="5" t="n">
        <v>13780</v>
      </c>
      <c r="CB6" s="5" t="n">
        <v>13604</v>
      </c>
      <c r="CC6" s="5" t="n">
        <v>13933</v>
      </c>
      <c r="CD6" s="5" t="n">
        <v>14485</v>
      </c>
      <c r="CE6" s="5" t="n">
        <v>13697</v>
      </c>
      <c r="CF6" s="5" t="n">
        <v>13547</v>
      </c>
      <c r="CG6" s="5" t="n">
        <v>13166</v>
      </c>
      <c r="CH6" s="5" t="n">
        <v>12871</v>
      </c>
      <c r="CI6" s="5" t="n">
        <v>12556</v>
      </c>
      <c r="CJ6" s="5" t="n">
        <v>12604</v>
      </c>
      <c r="CK6" s="5" t="n">
        <v>12281</v>
      </c>
      <c r="CL6" s="5" t="n">
        <v>12256</v>
      </c>
      <c r="CM6" s="5" t="n">
        <v>12000</v>
      </c>
      <c r="CN6" s="5" t="n">
        <v>11834</v>
      </c>
      <c r="CO6" s="5" t="n">
        <v>11886</v>
      </c>
      <c r="CP6" s="5" t="n">
        <v>11455</v>
      </c>
      <c r="CQ6" s="5" t="n">
        <v>11308</v>
      </c>
      <c r="CR6" s="5" t="n">
        <v>11130</v>
      </c>
      <c r="CS6" s="5" t="n">
        <v>10643</v>
      </c>
      <c r="CT6" s="5" t="n">
        <v>10804</v>
      </c>
      <c r="CU6" s="5" t="n">
        <v>10788</v>
      </c>
      <c r="CV6" s="5" t="n">
        <v>10739</v>
      </c>
      <c r="CW6" s="5" t="n">
        <v>10316</v>
      </c>
      <c r="CX6" s="5" t="n">
        <v>10369</v>
      </c>
      <c r="CY6" s="5" t="n">
        <v>10142</v>
      </c>
      <c r="CZ6" s="5" t="n">
        <v>10080</v>
      </c>
      <c r="DA6" s="5" t="n">
        <v>9447</v>
      </c>
      <c r="DB6" s="5" t="n">
        <v>9603</v>
      </c>
      <c r="DC6" s="5" t="n">
        <v>10277</v>
      </c>
      <c r="DD6" s="5" t="n">
        <v>10461</v>
      </c>
      <c r="DE6" s="5" t="n">
        <v>10383</v>
      </c>
      <c r="DF6" s="5" t="n">
        <v>9583</v>
      </c>
      <c r="DG6" s="5" t="n">
        <v>9892</v>
      </c>
      <c r="DH6" s="5" t="n">
        <v>10556</v>
      </c>
      <c r="DI6" s="5" t="n">
        <v>10319</v>
      </c>
      <c r="DJ6" s="5" t="n">
        <v>10461</v>
      </c>
      <c r="DK6" s="5" t="n">
        <v>10191</v>
      </c>
      <c r="DL6" s="5" t="n">
        <v>10166</v>
      </c>
      <c r="DM6" s="5" t="n">
        <v>10210</v>
      </c>
      <c r="DN6" s="5" t="n">
        <v>9556</v>
      </c>
      <c r="DO6" s="5" t="n">
        <v>9801</v>
      </c>
      <c r="DP6" s="5" t="n">
        <v>9836</v>
      </c>
      <c r="DQ6" s="5" t="n">
        <v>9579</v>
      </c>
      <c r="DR6" s="5" t="n">
        <v>9425</v>
      </c>
    </row>
    <row r="7">
      <c r="A7" s="4" t="inlineStr">
        <is>
          <t>C00001568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9874</v>
      </c>
      <c r="C10" s="7" t="n">
        <v>29284</v>
      </c>
      <c r="D10" s="7" t="n">
        <v>28989</v>
      </c>
      <c r="E10" s="7" t="n">
        <v>28685</v>
      </c>
      <c r="F10" s="7" t="n">
        <v>28015</v>
      </c>
      <c r="G10" s="7" t="n">
        <v>26532</v>
      </c>
      <c r="H10" s="7" t="n">
        <v>28033</v>
      </c>
      <c r="I10" s="7" t="n">
        <v>27005</v>
      </c>
      <c r="J10" s="7" t="n">
        <v>25683</v>
      </c>
      <c r="K10" s="7" t="n">
        <v>25254</v>
      </c>
      <c r="L10" s="7" t="n">
        <v>24065</v>
      </c>
      <c r="M10" s="7" t="n">
        <v>22076</v>
      </c>
      <c r="N10" s="7" t="n">
        <v>22545</v>
      </c>
      <c r="O10" s="7" t="n">
        <v>23527</v>
      </c>
      <c r="P10" s="7" t="n">
        <v>23997</v>
      </c>
      <c r="Q10" s="7" t="n">
        <v>23152</v>
      </c>
      <c r="R10" s="7" t="n">
        <v>21726</v>
      </c>
      <c r="S10" s="7" t="n">
        <v>21743</v>
      </c>
      <c r="T10" s="7" t="n">
        <v>21606</v>
      </c>
      <c r="U10" s="7" t="n">
        <v>21052</v>
      </c>
      <c r="V10" s="7" t="n">
        <v>21606</v>
      </c>
      <c r="W10" s="7" t="n">
        <v>20317</v>
      </c>
      <c r="X10" s="7" t="n">
        <v>21607</v>
      </c>
      <c r="Y10" s="7" t="n">
        <v>20525</v>
      </c>
      <c r="Z10" s="7" t="n">
        <v>18723</v>
      </c>
      <c r="AA10" s="7" t="n">
        <v>20706</v>
      </c>
      <c r="AB10" s="7" t="n">
        <v>21411</v>
      </c>
      <c r="AC10" s="7" t="n">
        <v>19726</v>
      </c>
      <c r="AD10" s="7" t="n">
        <v>21450</v>
      </c>
      <c r="AE10" s="7" t="n">
        <v>21489</v>
      </c>
      <c r="AF10" s="7" t="n">
        <v>23496</v>
      </c>
      <c r="AG10" s="7" t="n">
        <v>22696</v>
      </c>
      <c r="AH10" s="7" t="n">
        <v>22900</v>
      </c>
      <c r="AI10" s="7" t="n">
        <v>24279</v>
      </c>
      <c r="AJ10" s="7" t="n">
        <v>23151</v>
      </c>
      <c r="AK10" s="7" t="n">
        <v>23637</v>
      </c>
      <c r="AL10" s="7" t="n">
        <v>22151</v>
      </c>
      <c r="AM10" s="7" t="n">
        <v>23253</v>
      </c>
      <c r="AN10" s="7" t="n">
        <v>22822</v>
      </c>
      <c r="AO10" s="7" t="n">
        <v>22411</v>
      </c>
      <c r="AP10" s="7" t="n">
        <v>21850</v>
      </c>
      <c r="AQ10" s="7" t="n">
        <v>21583</v>
      </c>
      <c r="AR10" s="7" t="n">
        <v>20515</v>
      </c>
      <c r="AS10" s="7" t="n">
        <v>19749</v>
      </c>
      <c r="AT10" s="7" t="n">
        <v>19489</v>
      </c>
      <c r="AU10" s="7" t="n">
        <v>19584</v>
      </c>
      <c r="AV10" s="7" t="n">
        <v>18788</v>
      </c>
      <c r="AW10" s="7" t="n">
        <v>16802</v>
      </c>
      <c r="AX10" s="7" t="n">
        <v>17280</v>
      </c>
      <c r="AY10" s="7" t="n">
        <v>18051</v>
      </c>
      <c r="AZ10" s="7" t="n">
        <v>16910</v>
      </c>
      <c r="BA10" s="7" t="n">
        <v>16008</v>
      </c>
      <c r="BB10" s="7" t="n">
        <v>15723</v>
      </c>
      <c r="BC10" s="7" t="n">
        <v>15066</v>
      </c>
      <c r="BD10" s="7" t="n">
        <v>13457</v>
      </c>
      <c r="BE10" s="7" t="n">
        <v>15674</v>
      </c>
      <c r="BF10" s="7" t="n">
        <v>17036</v>
      </c>
      <c r="BG10" s="7" t="n">
        <v>17049</v>
      </c>
      <c r="BH10" s="7" t="n">
        <v>16562</v>
      </c>
      <c r="BI10" s="7" t="n">
        <v>16044</v>
      </c>
      <c r="BJ10" s="7" t="n">
        <v>15729</v>
      </c>
      <c r="BK10" s="7" t="n">
        <v>15390</v>
      </c>
      <c r="BL10" s="7" t="n">
        <v>15760</v>
      </c>
      <c r="BM10" s="7" t="n">
        <v>15551</v>
      </c>
      <c r="BN10" s="7" t="n">
        <v>14608</v>
      </c>
      <c r="BO10" s="7" t="n">
        <v>15613</v>
      </c>
      <c r="BP10" s="7" t="n">
        <v>14978</v>
      </c>
      <c r="BQ10" s="7" t="n">
        <v>14790</v>
      </c>
      <c r="BR10" s="7" t="n">
        <v>14273</v>
      </c>
      <c r="BS10" s="7" t="n">
        <v>13220</v>
      </c>
      <c r="BT10" s="7" t="n">
        <v>14596</v>
      </c>
      <c r="BU10" s="7" t="n">
        <v>14439</v>
      </c>
      <c r="BV10" s="7" t="n">
        <v>15666</v>
      </c>
      <c r="BW10" s="7" t="n">
        <v>15562</v>
      </c>
      <c r="BX10" s="7" t="n">
        <v>15089</v>
      </c>
      <c r="BY10" s="7" t="n">
        <v>14601</v>
      </c>
      <c r="BZ10" s="7" t="n">
        <v>14499</v>
      </c>
      <c r="CA10" s="7" t="n">
        <v>14228</v>
      </c>
      <c r="CB10" s="7" t="n">
        <v>14049</v>
      </c>
      <c r="CC10" s="7" t="n">
        <v>14402</v>
      </c>
      <c r="CD10" s="7" t="n">
        <v>14982</v>
      </c>
      <c r="CE10" s="7" t="n">
        <v>14179</v>
      </c>
      <c r="CF10" s="7" t="n">
        <v>14033</v>
      </c>
      <c r="CG10" s="7" t="n">
        <v>13647</v>
      </c>
      <c r="CH10" s="7" t="n">
        <v>13348</v>
      </c>
      <c r="CI10" s="7" t="n">
        <v>13029</v>
      </c>
      <c r="CJ10" s="7" t="n">
        <v>13086</v>
      </c>
      <c r="CK10" s="7" t="n">
        <v>12756</v>
      </c>
      <c r="CL10" s="7" t="n">
        <v>12739</v>
      </c>
      <c r="CM10" s="7" t="n">
        <v>12487</v>
      </c>
      <c r="CN10" s="7" t="n">
        <v>12317</v>
      </c>
      <c r="CO10" s="7" t="n">
        <v>12382</v>
      </c>
      <c r="CP10" s="7" t="n">
        <v>11939</v>
      </c>
      <c r="CQ10" s="7" t="n">
        <v>11795</v>
      </c>
      <c r="CR10" s="7" t="n">
        <v>11616</v>
      </c>
      <c r="CS10" s="7" t="n">
        <v>11116</v>
      </c>
      <c r="CT10" s="7" t="n">
        <v>11291</v>
      </c>
      <c r="CU10" s="7" t="n">
        <v>11281</v>
      </c>
      <c r="CV10" s="7" t="n">
        <v>11238</v>
      </c>
      <c r="CW10" s="7" t="n">
        <v>10801</v>
      </c>
      <c r="CX10" s="7" t="n">
        <v>10864</v>
      </c>
      <c r="CY10" s="7" t="n">
        <v>10636</v>
      </c>
      <c r="CZ10" s="7" t="n">
        <v>10578</v>
      </c>
      <c r="DA10" s="7" t="n">
        <v>9917</v>
      </c>
      <c r="DB10" s="7" t="n">
        <v>10087</v>
      </c>
      <c r="DC10" s="7" t="n">
        <v>10800</v>
      </c>
      <c r="DD10" s="7" t="n">
        <v>11001</v>
      </c>
      <c r="DE10" s="7" t="n">
        <v>10925</v>
      </c>
      <c r="DF10" s="7" t="n">
        <v>10091</v>
      </c>
      <c r="DG10" s="7" t="n">
        <v>10423</v>
      </c>
      <c r="DH10" s="7" t="n">
        <v>11127</v>
      </c>
      <c r="DI10" s="7" t="n">
        <v>10885</v>
      </c>
      <c r="DJ10" s="7" t="n">
        <v>11041</v>
      </c>
      <c r="DK10" s="7" t="n">
        <v>10768</v>
      </c>
      <c r="DL10" s="7" t="n">
        <v>10746</v>
      </c>
      <c r="DM10" s="7" t="n">
        <v>10799</v>
      </c>
      <c r="DN10" s="7" t="n">
        <v>10114</v>
      </c>
      <c r="DO10" s="7" t="n">
        <v>10378</v>
      </c>
      <c r="DP10" s="7" t="n">
        <v>10420</v>
      </c>
      <c r="DQ10" s="7" t="n">
        <v>10155</v>
      </c>
      <c r="DR10" s="7" t="n">
        <v>10000</v>
      </c>
    </row>
    <row r="11">
      <c r="A11" s="4" t="inlineStr">
        <is>
          <t>C00014820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33346</v>
      </c>
      <c r="C14" s="7" t="n">
        <v>32658</v>
      </c>
      <c r="D14" s="7" t="n">
        <v>32305</v>
      </c>
      <c r="E14" s="7" t="n">
        <v>31925</v>
      </c>
      <c r="F14" s="7" t="n">
        <v>31160</v>
      </c>
      <c r="G14" s="7" t="n">
        <v>29482</v>
      </c>
      <c r="H14" s="7" t="n">
        <v>31124</v>
      </c>
      <c r="I14" s="7" t="n">
        <v>29948</v>
      </c>
      <c r="J14" s="7" t="n">
        <v>28454</v>
      </c>
      <c r="K14" s="7" t="n">
        <v>27950</v>
      </c>
      <c r="L14" s="7" t="n">
        <v>26613</v>
      </c>
      <c r="M14" s="7" t="n">
        <v>24392</v>
      </c>
      <c r="N14" s="7" t="n">
        <v>24891</v>
      </c>
      <c r="O14" s="7" t="n">
        <v>25946</v>
      </c>
      <c r="P14" s="7" t="n">
        <v>26444</v>
      </c>
      <c r="Q14" s="7" t="n">
        <v>25491</v>
      </c>
      <c r="R14" s="7" t="n">
        <v>23898</v>
      </c>
      <c r="S14" s="7" t="n">
        <v>23889</v>
      </c>
      <c r="T14" s="7" t="n">
        <v>23727</v>
      </c>
      <c r="U14" s="7" t="n">
        <v>23094</v>
      </c>
      <c r="V14" s="7" t="n">
        <v>23684</v>
      </c>
      <c r="W14" s="7" t="n">
        <v>22249</v>
      </c>
      <c r="X14" s="7" t="n">
        <v>23636</v>
      </c>
      <c r="Y14" s="7" t="n">
        <v>22431</v>
      </c>
      <c r="Z14" s="7" t="n">
        <v>20446</v>
      </c>
      <c r="AA14" s="7" t="n">
        <v>22590</v>
      </c>
      <c r="AB14" s="7" t="n">
        <v>23344</v>
      </c>
      <c r="AC14" s="7" t="n">
        <v>21482</v>
      </c>
      <c r="AD14" s="7" t="n">
        <v>23345</v>
      </c>
      <c r="AE14" s="7" t="n">
        <v>23360</v>
      </c>
      <c r="AF14" s="7" t="n">
        <v>25522</v>
      </c>
      <c r="AG14" s="7" t="n">
        <v>24628</v>
      </c>
      <c r="AH14" s="7" t="n">
        <v>24824</v>
      </c>
      <c r="AI14" s="7" t="n">
        <v>26294</v>
      </c>
      <c r="AJ14" s="7" t="n">
        <v>25047</v>
      </c>
      <c r="AK14" s="7" t="n">
        <v>25549</v>
      </c>
      <c r="AL14" s="7" t="n">
        <v>23924</v>
      </c>
      <c r="AM14" s="7" t="n">
        <v>25085</v>
      </c>
      <c r="AN14" s="7" t="n">
        <v>24604</v>
      </c>
      <c r="AO14" s="7" t="n">
        <v>24130</v>
      </c>
      <c r="AP14" s="7" t="n">
        <v>23505</v>
      </c>
      <c r="AQ14" s="7" t="n">
        <v>23204</v>
      </c>
      <c r="AR14" s="7" t="n">
        <v>22039</v>
      </c>
      <c r="AS14" s="7" t="n">
        <v>21190</v>
      </c>
      <c r="AT14" s="7" t="n">
        <v>20896</v>
      </c>
      <c r="AU14" s="7" t="n">
        <v>20972</v>
      </c>
      <c r="AV14" s="7" t="n">
        <v>20106</v>
      </c>
      <c r="AW14" s="7" t="n">
        <v>17964</v>
      </c>
      <c r="AX14" s="7" t="n">
        <v>18455</v>
      </c>
      <c r="AY14" s="7" t="n">
        <v>19260</v>
      </c>
      <c r="AZ14" s="7" t="n">
        <v>18026</v>
      </c>
      <c r="BA14" s="7" t="n">
        <v>17048</v>
      </c>
      <c r="BB14" s="7" t="n">
        <v>16730</v>
      </c>
      <c r="BC14" s="7" t="n">
        <v>16019</v>
      </c>
      <c r="BD14" s="7" t="n">
        <v>14290</v>
      </c>
      <c r="BE14" s="7" t="n">
        <v>16630</v>
      </c>
      <c r="BF14" s="7" t="n">
        <v>18059</v>
      </c>
      <c r="BG14" s="7" t="n">
        <v>18059</v>
      </c>
      <c r="BH14" s="7" t="n">
        <v>17525</v>
      </c>
      <c r="BI14" s="7" t="n">
        <v>16962</v>
      </c>
      <c r="BJ14" s="7" t="n">
        <v>16613</v>
      </c>
      <c r="BK14" s="7" t="n">
        <v>16241</v>
      </c>
      <c r="BL14" s="7" t="n">
        <v>16620</v>
      </c>
      <c r="BM14" s="7" t="n">
        <v>16376</v>
      </c>
      <c r="BN14" s="7" t="n">
        <v>15375</v>
      </c>
      <c r="BO14" s="7" t="n">
        <v>16414</v>
      </c>
      <c r="BP14" s="7" t="n">
        <v>15734</v>
      </c>
      <c r="BQ14" s="7" t="n">
        <v>15522</v>
      </c>
      <c r="BR14" s="7" t="n">
        <v>14965</v>
      </c>
      <c r="BS14" s="7" t="n">
        <v>13844</v>
      </c>
      <c r="BT14" s="7" t="n">
        <v>15276</v>
      </c>
      <c r="BU14" s="7" t="n">
        <v>15099</v>
      </c>
      <c r="BV14" s="7" t="n">
        <v>16359</v>
      </c>
      <c r="BW14" s="7" t="n">
        <v>16237</v>
      </c>
      <c r="BX14" s="7" t="n">
        <v>15729</v>
      </c>
      <c r="BY14" s="7" t="n">
        <v>15210</v>
      </c>
      <c r="BZ14" s="7" t="n">
        <v>15084</v>
      </c>
      <c r="CA14" s="7" t="n">
        <v>14791</v>
      </c>
      <c r="CB14" s="7" t="n">
        <v>14593</v>
      </c>
      <c r="CC14" s="7" t="n">
        <v>14944</v>
      </c>
      <c r="CD14" s="7" t="n">
        <v>15529</v>
      </c>
      <c r="CE14" s="7" t="n">
        <v>14684</v>
      </c>
      <c r="CF14" s="7" t="n">
        <v>14521</v>
      </c>
      <c r="CG14" s="7" t="n">
        <v>14108</v>
      </c>
      <c r="CH14" s="7" t="n">
        <v>13790</v>
      </c>
      <c r="CI14" s="7" t="n">
        <v>13448</v>
      </c>
      <c r="CJ14" s="7" t="n">
        <v>13493</v>
      </c>
      <c r="CK14" s="7" t="n">
        <v>13141</v>
      </c>
      <c r="CL14" s="7" t="n">
        <v>13112</v>
      </c>
      <c r="CM14" s="7" t="n">
        <v>12836</v>
      </c>
      <c r="CN14" s="7" t="n">
        <v>12651</v>
      </c>
      <c r="CO14" s="7" t="n">
        <v>12708</v>
      </c>
      <c r="CP14" s="7" t="n">
        <v>12238</v>
      </c>
      <c r="CQ14" s="7" t="n">
        <v>12078</v>
      </c>
      <c r="CR14" s="7" t="n">
        <v>11882</v>
      </c>
      <c r="CS14" s="7" t="n">
        <v>11364</v>
      </c>
      <c r="CT14" s="7" t="n">
        <v>11529</v>
      </c>
      <c r="CU14" s="7" t="n">
        <v>11511</v>
      </c>
      <c r="CV14" s="7" t="n">
        <v>11454</v>
      </c>
      <c r="CW14" s="7" t="n">
        <v>10999</v>
      </c>
      <c r="CX14" s="7" t="n">
        <v>11053</v>
      </c>
      <c r="CY14" s="7" t="n">
        <v>10810</v>
      </c>
      <c r="CZ14" s="7" t="n">
        <v>10739</v>
      </c>
      <c r="DA14" s="7" t="n">
        <v>10058</v>
      </c>
      <c r="DB14" s="7" t="n">
        <v>10222</v>
      </c>
      <c r="DC14" s="7" t="n">
        <v>10932</v>
      </c>
      <c r="DD14" s="7" t="n">
        <v>11129</v>
      </c>
      <c r="DE14" s="7" t="n">
        <v>11039</v>
      </c>
      <c r="DF14" s="7" t="n">
        <v>10191</v>
      </c>
      <c r="DG14" s="7" t="n">
        <v>10517</v>
      </c>
      <c r="DH14" s="7" t="n">
        <v>11216</v>
      </c>
      <c r="DI14" s="7" t="n">
        <v>10962</v>
      </c>
      <c r="DJ14" s="7" t="n">
        <v>11111</v>
      </c>
      <c r="DK14" s="7" t="n">
        <v>10827</v>
      </c>
      <c r="DL14" s="7" t="n">
        <v>10796</v>
      </c>
      <c r="DM14" s="7" t="n">
        <v>10844</v>
      </c>
      <c r="DN14" s="7" t="n">
        <v>10152</v>
      </c>
      <c r="DO14" s="7" t="n">
        <v>10410</v>
      </c>
      <c r="DP14" s="7" t="n">
        <v>10444</v>
      </c>
      <c r="DQ14" s="7" t="n">
        <v>10165</v>
      </c>
      <c r="DR14" s="7" t="n">
        <v>10000</v>
      </c>
    </row>
    <row r="15">
      <c r="A15" s="4" t="inlineStr">
        <is>
          <t>C00001568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33149</v>
      </c>
      <c r="C18" s="7" t="n">
        <v>32461</v>
      </c>
      <c r="D18" s="7" t="n">
        <v>32110</v>
      </c>
      <c r="E18" s="7" t="n">
        <v>31741</v>
      </c>
      <c r="F18" s="7" t="n">
        <v>30975</v>
      </c>
      <c r="G18" s="7" t="n">
        <v>29314</v>
      </c>
      <c r="H18" s="7" t="n">
        <v>30948</v>
      </c>
      <c r="I18" s="7" t="n">
        <v>29783</v>
      </c>
      <c r="J18" s="7" t="n">
        <v>28296</v>
      </c>
      <c r="K18" s="7" t="n">
        <v>27803</v>
      </c>
      <c r="L18" s="7" t="n">
        <v>26468</v>
      </c>
      <c r="M18" s="7" t="n">
        <v>24264</v>
      </c>
      <c r="N18" s="7" t="n">
        <v>24761</v>
      </c>
      <c r="O18" s="7" t="n">
        <v>25817</v>
      </c>
      <c r="P18" s="7" t="n">
        <v>26305</v>
      </c>
      <c r="Q18" s="7" t="n">
        <v>25364</v>
      </c>
      <c r="R18" s="7" t="n">
        <v>23773</v>
      </c>
      <c r="S18" s="7" t="n">
        <v>23773</v>
      </c>
      <c r="T18" s="7" t="n">
        <v>23611</v>
      </c>
      <c r="U18" s="7" t="n">
        <v>22985</v>
      </c>
      <c r="V18" s="7" t="n">
        <v>23564</v>
      </c>
      <c r="W18" s="7" t="n">
        <v>22143</v>
      </c>
      <c r="X18" s="7" t="n">
        <v>23530</v>
      </c>
      <c r="Y18" s="7" t="n">
        <v>22329</v>
      </c>
      <c r="Z18" s="7" t="n">
        <v>20350</v>
      </c>
      <c r="AA18" s="7" t="n">
        <v>22491</v>
      </c>
      <c r="AB18" s="7" t="n">
        <v>23235</v>
      </c>
      <c r="AC18" s="7" t="n">
        <v>21387</v>
      </c>
      <c r="AD18" s="7" t="n">
        <v>23240</v>
      </c>
      <c r="AE18" s="7" t="n">
        <v>23264</v>
      </c>
      <c r="AF18" s="7" t="n">
        <v>25412</v>
      </c>
      <c r="AG18" s="7" t="n">
        <v>24524</v>
      </c>
      <c r="AH18" s="7" t="n">
        <v>24719</v>
      </c>
      <c r="AI18" s="7" t="n">
        <v>26185</v>
      </c>
      <c r="AJ18" s="7" t="n">
        <v>24946</v>
      </c>
      <c r="AK18" s="7" t="n">
        <v>25454</v>
      </c>
      <c r="AL18" s="7" t="n">
        <v>23834</v>
      </c>
      <c r="AM18" s="7" t="n">
        <v>24997</v>
      </c>
      <c r="AN18" s="7" t="n">
        <v>24510</v>
      </c>
      <c r="AO18" s="7" t="n">
        <v>24044</v>
      </c>
      <c r="AP18" s="7" t="n">
        <v>23419</v>
      </c>
      <c r="AQ18" s="7" t="n">
        <v>23118</v>
      </c>
      <c r="AR18" s="7" t="n">
        <v>21956</v>
      </c>
      <c r="AS18" s="7" t="n">
        <v>21120</v>
      </c>
      <c r="AT18" s="7" t="n">
        <v>20827</v>
      </c>
      <c r="AU18" s="7" t="n">
        <v>20902</v>
      </c>
      <c r="AV18" s="7" t="n">
        <v>20036</v>
      </c>
      <c r="AW18" s="7" t="n">
        <v>17905</v>
      </c>
      <c r="AX18" s="7" t="n">
        <v>18400</v>
      </c>
      <c r="AY18" s="7" t="n">
        <v>19202</v>
      </c>
      <c r="AZ18" s="7" t="n">
        <v>17970</v>
      </c>
      <c r="BA18" s="7" t="n">
        <v>16994</v>
      </c>
      <c r="BB18" s="7" t="n">
        <v>16686</v>
      </c>
      <c r="BC18" s="7" t="n">
        <v>15970</v>
      </c>
      <c r="BD18" s="7" t="n">
        <v>14256</v>
      </c>
      <c r="BE18" s="7" t="n">
        <v>16583</v>
      </c>
      <c r="BF18" s="7" t="n">
        <v>18017</v>
      </c>
      <c r="BG18" s="7" t="n">
        <v>18017</v>
      </c>
      <c r="BH18" s="7" t="n">
        <v>17480</v>
      </c>
      <c r="BI18" s="7" t="n">
        <v>16924</v>
      </c>
      <c r="BJ18" s="7" t="n">
        <v>16575</v>
      </c>
      <c r="BK18" s="7" t="n">
        <v>16202</v>
      </c>
      <c r="BL18" s="7" t="n">
        <v>16580</v>
      </c>
      <c r="BM18" s="7" t="n">
        <v>16342</v>
      </c>
      <c r="BN18" s="7" t="n">
        <v>15340</v>
      </c>
      <c r="BO18" s="7" t="n">
        <v>16379</v>
      </c>
      <c r="BP18" s="7" t="n">
        <v>15698</v>
      </c>
      <c r="BQ18" s="7" t="n">
        <v>15496</v>
      </c>
      <c r="BR18" s="7" t="n">
        <v>14939</v>
      </c>
      <c r="BS18" s="7" t="n">
        <v>13820</v>
      </c>
      <c r="BT18" s="7" t="n">
        <v>15248</v>
      </c>
      <c r="BU18" s="7" t="n">
        <v>15076</v>
      </c>
      <c r="BV18" s="7" t="n">
        <v>16336</v>
      </c>
      <c r="BW18" s="7" t="n">
        <v>16211</v>
      </c>
      <c r="BX18" s="7" t="n">
        <v>15709</v>
      </c>
      <c r="BY18" s="7" t="n">
        <v>15190</v>
      </c>
      <c r="BZ18" s="7" t="n">
        <v>15067</v>
      </c>
      <c r="CA18" s="7" t="n">
        <v>14773</v>
      </c>
      <c r="CB18" s="7" t="n">
        <v>14576</v>
      </c>
      <c r="CC18" s="7" t="n">
        <v>14930</v>
      </c>
      <c r="CD18" s="7" t="n">
        <v>15515</v>
      </c>
      <c r="CE18" s="7" t="n">
        <v>14670</v>
      </c>
      <c r="CF18" s="7" t="n">
        <v>14505</v>
      </c>
      <c r="CG18" s="7" t="n">
        <v>14096</v>
      </c>
      <c r="CH18" s="7" t="n">
        <v>13778</v>
      </c>
      <c r="CI18" s="7" t="n">
        <v>13439</v>
      </c>
      <c r="CJ18" s="7" t="n">
        <v>13485</v>
      </c>
      <c r="CK18" s="7" t="n">
        <v>13132</v>
      </c>
      <c r="CL18" s="7" t="n">
        <v>13106</v>
      </c>
      <c r="CM18" s="7" t="n">
        <v>12830</v>
      </c>
      <c r="CN18" s="7" t="n">
        <v>12649</v>
      </c>
      <c r="CO18" s="7" t="n">
        <v>12699</v>
      </c>
      <c r="CP18" s="7" t="n">
        <v>12239</v>
      </c>
      <c r="CQ18" s="7" t="n">
        <v>12079</v>
      </c>
      <c r="CR18" s="7" t="n">
        <v>11881</v>
      </c>
      <c r="CS18" s="7" t="n">
        <v>11362</v>
      </c>
      <c r="CT18" s="7" t="n">
        <v>11531</v>
      </c>
      <c r="CU18" s="7" t="n">
        <v>11511</v>
      </c>
      <c r="CV18" s="7" t="n">
        <v>11455</v>
      </c>
      <c r="CW18" s="7" t="n">
        <v>11003</v>
      </c>
      <c r="CX18" s="7" t="n">
        <v>11056</v>
      </c>
      <c r="CY18" s="7" t="n">
        <v>10811</v>
      </c>
      <c r="CZ18" s="7" t="n">
        <v>10746</v>
      </c>
      <c r="DA18" s="7" t="n">
        <v>10066</v>
      </c>
      <c r="DB18" s="7" t="n">
        <v>10225</v>
      </c>
      <c r="DC18" s="7" t="n">
        <v>10941</v>
      </c>
      <c r="DD18" s="7" t="n">
        <v>11136</v>
      </c>
      <c r="DE18" s="7" t="n">
        <v>11049</v>
      </c>
      <c r="DF18" s="7" t="n">
        <v>10196</v>
      </c>
      <c r="DG18" s="7" t="n">
        <v>10528</v>
      </c>
      <c r="DH18" s="7" t="n">
        <v>11228</v>
      </c>
      <c r="DI18" s="7" t="n">
        <v>10973</v>
      </c>
      <c r="DJ18" s="7" t="n">
        <v>11119</v>
      </c>
      <c r="DK18" s="7" t="n">
        <v>10835</v>
      </c>
      <c r="DL18" s="7" t="n">
        <v>10800</v>
      </c>
      <c r="DM18" s="7" t="n">
        <v>10847</v>
      </c>
      <c r="DN18" s="7" t="n">
        <v>10150</v>
      </c>
      <c r="DO18" s="7" t="n">
        <v>10408</v>
      </c>
      <c r="DP18" s="7" t="n">
        <v>10440</v>
      </c>
      <c r="DQ18" s="7" t="n">
        <v>10166</v>
      </c>
      <c r="DR18" s="7" t="n">
        <v>10000</v>
      </c>
    </row>
    <row r="19">
      <c r="A19" s="4" t="inlineStr">
        <is>
          <t>C00001568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3319749</v>
      </c>
      <c r="C22" s="7" t="n">
        <v>3251067</v>
      </c>
      <c r="D22" s="7" t="n">
        <v>3216012</v>
      </c>
      <c r="E22" s="7" t="n">
        <v>3179160</v>
      </c>
      <c r="F22" s="7" t="n">
        <v>3101846</v>
      </c>
      <c r="G22" s="7" t="n">
        <v>2935900</v>
      </c>
      <c r="H22" s="7" t="n">
        <v>3099155</v>
      </c>
      <c r="I22" s="7" t="n">
        <v>2982771</v>
      </c>
      <c r="J22" s="7" t="n">
        <v>2834170</v>
      </c>
      <c r="K22" s="7" t="n">
        <v>2784039</v>
      </c>
      <c r="L22" s="7" t="n">
        <v>2650719</v>
      </c>
      <c r="M22" s="7" t="n">
        <v>2429683</v>
      </c>
      <c r="N22" s="7" t="n">
        <v>2479373</v>
      </c>
      <c r="O22" s="7" t="n">
        <v>2584918</v>
      </c>
      <c r="P22" s="7" t="n">
        <v>2634480</v>
      </c>
      <c r="Q22" s="7" t="n">
        <v>2539629</v>
      </c>
      <c r="R22" s="7" t="n">
        <v>2380739</v>
      </c>
      <c r="S22" s="7" t="n">
        <v>2380739</v>
      </c>
      <c r="T22" s="7" t="n">
        <v>2364543</v>
      </c>
      <c r="U22" s="7" t="n">
        <v>2301260</v>
      </c>
      <c r="V22" s="7" t="n">
        <v>2359940</v>
      </c>
      <c r="W22" s="7" t="n">
        <v>2217068</v>
      </c>
      <c r="X22" s="7" t="n">
        <v>2355733</v>
      </c>
      <c r="Y22" s="7" t="n">
        <v>2235711</v>
      </c>
      <c r="Z22" s="7" t="n">
        <v>2038027</v>
      </c>
      <c r="AA22" s="7" t="n">
        <v>2252046</v>
      </c>
      <c r="AB22" s="7" t="n">
        <v>2326383</v>
      </c>
      <c r="AC22" s="7" t="n">
        <v>2141713</v>
      </c>
      <c r="AD22" s="7" t="n">
        <v>2326987</v>
      </c>
      <c r="AE22" s="7" t="n">
        <v>2329329</v>
      </c>
      <c r="AF22" s="7" t="n">
        <v>2544776</v>
      </c>
      <c r="AG22" s="7" t="n">
        <v>2456155</v>
      </c>
      <c r="AH22" s="7" t="n">
        <v>2475636</v>
      </c>
      <c r="AI22" s="7" t="n">
        <v>2622132</v>
      </c>
      <c r="AJ22" s="7" t="n">
        <v>2498413</v>
      </c>
      <c r="AK22" s="7" t="n">
        <v>2549205</v>
      </c>
      <c r="AL22" s="7" t="n">
        <v>2386534</v>
      </c>
      <c r="AM22" s="7" t="n">
        <v>2503378</v>
      </c>
      <c r="AN22" s="7" t="n">
        <v>2454735</v>
      </c>
      <c r="AO22" s="7" t="n">
        <v>2408148</v>
      </c>
      <c r="AP22" s="7" t="n">
        <v>2345586</v>
      </c>
      <c r="AQ22" s="7" t="n">
        <v>2315514</v>
      </c>
      <c r="AR22" s="7" t="n">
        <v>2199328</v>
      </c>
      <c r="AS22" s="7" t="n">
        <v>2115132</v>
      </c>
      <c r="AT22" s="7" t="n">
        <v>2085812</v>
      </c>
      <c r="AU22" s="7" t="n">
        <v>2093312</v>
      </c>
      <c r="AV22" s="7" t="n">
        <v>2006743</v>
      </c>
      <c r="AW22" s="7" t="n">
        <v>1793711</v>
      </c>
      <c r="AX22" s="7" t="n">
        <v>1842625</v>
      </c>
      <c r="AY22" s="7" t="n">
        <v>1923265</v>
      </c>
      <c r="AZ22" s="7" t="n">
        <v>1800094</v>
      </c>
      <c r="BA22" s="7" t="n">
        <v>1702583</v>
      </c>
      <c r="BB22" s="7" t="n">
        <v>1671037</v>
      </c>
      <c r="BC22" s="7" t="n">
        <v>1599439</v>
      </c>
      <c r="BD22" s="7" t="n">
        <v>1427477</v>
      </c>
      <c r="BE22" s="7" t="n">
        <v>1661319</v>
      </c>
      <c r="BF22" s="7" t="n">
        <v>1804591</v>
      </c>
      <c r="BG22" s="7" t="n">
        <v>1804591</v>
      </c>
      <c r="BH22" s="7" t="n">
        <v>1750870</v>
      </c>
      <c r="BI22" s="7" t="n">
        <v>1695257</v>
      </c>
      <c r="BJ22" s="7" t="n">
        <v>1659812</v>
      </c>
      <c r="BK22" s="7" t="n">
        <v>1622940</v>
      </c>
      <c r="BL22" s="7" t="n">
        <v>1660697</v>
      </c>
      <c r="BM22" s="7" t="n">
        <v>1636946</v>
      </c>
      <c r="BN22" s="7" t="n">
        <v>1536614</v>
      </c>
      <c r="BO22" s="7" t="n">
        <v>1640997</v>
      </c>
      <c r="BP22" s="7" t="n">
        <v>1572420</v>
      </c>
      <c r="BQ22" s="7" t="n">
        <v>1552093</v>
      </c>
      <c r="BR22" s="7" t="n">
        <v>1495840</v>
      </c>
      <c r="BS22" s="7" t="n">
        <v>1383939</v>
      </c>
      <c r="BT22" s="7" t="n">
        <v>1527075</v>
      </c>
      <c r="BU22" s="7" t="n">
        <v>1509399</v>
      </c>
      <c r="BV22" s="7" t="n">
        <v>1635807</v>
      </c>
      <c r="BW22" s="7" t="n">
        <v>1623283</v>
      </c>
      <c r="BX22" s="7" t="n">
        <v>1573073</v>
      </c>
      <c r="BY22" s="7" t="n">
        <v>1520726</v>
      </c>
      <c r="BZ22" s="7" t="n">
        <v>1508273</v>
      </c>
      <c r="CA22" s="7" t="n">
        <v>1478981</v>
      </c>
      <c r="CB22" s="7" t="n">
        <v>1459275</v>
      </c>
      <c r="CC22" s="7" t="n">
        <v>1494590</v>
      </c>
      <c r="CD22" s="7" t="n">
        <v>1553567</v>
      </c>
      <c r="CE22" s="7" t="n">
        <v>1468556</v>
      </c>
      <c r="CF22" s="7" t="n">
        <v>1452515</v>
      </c>
      <c r="CG22" s="7" t="n">
        <v>1411159</v>
      </c>
      <c r="CH22" s="7" t="n">
        <v>1379385</v>
      </c>
      <c r="CI22" s="7" t="n">
        <v>1345424</v>
      </c>
      <c r="CJ22" s="7" t="n">
        <v>1349949</v>
      </c>
      <c r="CK22" s="7" t="n">
        <v>1314755</v>
      </c>
      <c r="CL22" s="7" t="n">
        <v>1311539</v>
      </c>
      <c r="CM22" s="7" t="n">
        <v>1283965</v>
      </c>
      <c r="CN22" s="7" t="n">
        <v>1265916</v>
      </c>
      <c r="CO22" s="7" t="n">
        <v>1271340</v>
      </c>
      <c r="CP22" s="7" t="n">
        <v>1224846</v>
      </c>
      <c r="CQ22" s="7" t="n">
        <v>1208848</v>
      </c>
      <c r="CR22" s="7" t="n">
        <v>1189440</v>
      </c>
      <c r="CS22" s="7" t="n">
        <v>1137110</v>
      </c>
      <c r="CT22" s="7" t="n">
        <v>1154082</v>
      </c>
      <c r="CU22" s="7" t="n">
        <v>1152403</v>
      </c>
      <c r="CV22" s="7" t="n">
        <v>1146763</v>
      </c>
      <c r="CW22" s="7" t="n">
        <v>1101175</v>
      </c>
      <c r="CX22" s="7" t="n">
        <v>1106296</v>
      </c>
      <c r="CY22" s="7" t="n">
        <v>1082389</v>
      </c>
      <c r="CZ22" s="7" t="n">
        <v>1075357</v>
      </c>
      <c r="DA22" s="7" t="n">
        <v>1007278</v>
      </c>
      <c r="DB22" s="7" t="n">
        <v>1023637</v>
      </c>
      <c r="DC22" s="7" t="n">
        <v>1095152</v>
      </c>
      <c r="DD22" s="7" t="n">
        <v>1114520</v>
      </c>
      <c r="DE22" s="7" t="n">
        <v>1105438</v>
      </c>
      <c r="DF22" s="7" t="n">
        <v>1020670</v>
      </c>
      <c r="DG22" s="7" t="n">
        <v>1053228</v>
      </c>
      <c r="DH22" s="7" t="n">
        <v>1123558</v>
      </c>
      <c r="DI22" s="7" t="n">
        <v>1097670</v>
      </c>
      <c r="DJ22" s="7" t="n">
        <v>1112526</v>
      </c>
      <c r="DK22" s="7" t="n">
        <v>1083680</v>
      </c>
      <c r="DL22" s="7" t="n">
        <v>1080666</v>
      </c>
      <c r="DM22" s="7" t="n">
        <v>1085137</v>
      </c>
      <c r="DN22" s="7" t="n">
        <v>1015115</v>
      </c>
      <c r="DO22" s="7" t="n">
        <v>1040890</v>
      </c>
      <c r="DP22" s="7" t="n">
        <v>1044355</v>
      </c>
      <c r="DQ22" s="7" t="n">
        <v>1016935</v>
      </c>
      <c r="DR22" s="7" t="n">
        <v>1000000</v>
      </c>
    </row>
    <row r="23">
      <c r="A23" s="4" t="inlineStr">
        <is>
          <t>DWS Index: Russell 10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Russell 10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34257</v>
      </c>
      <c r="C26" s="7" t="n">
        <v>33540</v>
      </c>
      <c r="D26" s="7" t="n">
        <v>32763</v>
      </c>
      <c r="E26" s="7" t="n">
        <v>32293</v>
      </c>
      <c r="F26" s="7" t="n">
        <v>31259</v>
      </c>
      <c r="G26" s="7" t="n">
        <v>29853</v>
      </c>
      <c r="H26" s="7" t="n">
        <v>31180</v>
      </c>
      <c r="I26" s="7" t="n">
        <v>30211</v>
      </c>
      <c r="J26" s="7" t="n">
        <v>28663</v>
      </c>
      <c r="K26" s="7" t="n">
        <v>28269</v>
      </c>
      <c r="L26" s="7" t="n">
        <v>26939</v>
      </c>
      <c r="M26" s="7" t="n">
        <v>24638</v>
      </c>
      <c r="N26" s="7" t="n">
        <v>25248</v>
      </c>
      <c r="O26" s="7" t="n">
        <v>26493</v>
      </c>
      <c r="P26" s="7" t="n">
        <v>26965</v>
      </c>
      <c r="Q26" s="7" t="n">
        <v>26069</v>
      </c>
      <c r="R26" s="7" t="n">
        <v>24419</v>
      </c>
      <c r="S26" s="7" t="n">
        <v>24306</v>
      </c>
      <c r="T26" s="7" t="n">
        <v>24009</v>
      </c>
      <c r="U26" s="7" t="n">
        <v>23272</v>
      </c>
      <c r="V26" s="7" t="n">
        <v>23840</v>
      </c>
      <c r="W26" s="7" t="n">
        <v>22342</v>
      </c>
      <c r="X26" s="7" t="n">
        <v>23721</v>
      </c>
      <c r="Y26" s="7" t="n">
        <v>22504</v>
      </c>
      <c r="Z26" s="7" t="n">
        <v>20833</v>
      </c>
      <c r="AA26" s="7" t="n">
        <v>22957</v>
      </c>
      <c r="AB26" s="7" t="n">
        <v>23874</v>
      </c>
      <c r="AC26" s="7" t="n">
        <v>21840</v>
      </c>
      <c r="AD26" s="7" t="n">
        <v>23836</v>
      </c>
      <c r="AE26" s="7" t="n">
        <v>23872</v>
      </c>
      <c r="AF26" s="7" t="n">
        <v>26208</v>
      </c>
      <c r="AG26" s="7" t="n">
        <v>25353</v>
      </c>
      <c r="AH26" s="7" t="n">
        <v>26068</v>
      </c>
      <c r="AI26" s="7" t="n">
        <v>27626</v>
      </c>
      <c r="AJ26" s="7" t="n">
        <v>26550</v>
      </c>
      <c r="AK26" s="7" t="n">
        <v>26911</v>
      </c>
      <c r="AL26" s="7" t="n">
        <v>25165</v>
      </c>
      <c r="AM26" s="7" t="n">
        <v>26377</v>
      </c>
      <c r="AN26" s="7" t="n">
        <v>25635</v>
      </c>
      <c r="AO26" s="7" t="n">
        <v>25113</v>
      </c>
      <c r="AP26" s="7" t="n">
        <v>24499</v>
      </c>
      <c r="AQ26" s="7" t="n">
        <v>24384</v>
      </c>
      <c r="AR26" s="7" t="n">
        <v>23138</v>
      </c>
      <c r="AS26" s="7" t="n">
        <v>22294</v>
      </c>
      <c r="AT26" s="7" t="n">
        <v>21666</v>
      </c>
      <c r="AU26" s="7" t="n">
        <v>21846</v>
      </c>
      <c r="AV26" s="7" t="n">
        <v>20960</v>
      </c>
      <c r="AW26" s="7" t="n">
        <v>18752</v>
      </c>
      <c r="AX26" s="7" t="n">
        <v>19215</v>
      </c>
      <c r="AY26" s="7" t="n">
        <v>19944</v>
      </c>
      <c r="AZ26" s="7" t="n">
        <v>18581</v>
      </c>
      <c r="BA26" s="7" t="n">
        <v>17553</v>
      </c>
      <c r="BB26" s="7" t="n">
        <v>17173</v>
      </c>
      <c r="BC26" s="7" t="n">
        <v>16312</v>
      </c>
      <c r="BD26" s="7" t="n">
        <v>14408</v>
      </c>
      <c r="BE26" s="7" t="n">
        <v>16602</v>
      </c>
      <c r="BF26" s="7" t="n">
        <v>18080</v>
      </c>
      <c r="BG26" s="7" t="n">
        <v>18060</v>
      </c>
      <c r="BH26" s="7" t="n">
        <v>17553</v>
      </c>
      <c r="BI26" s="7" t="n">
        <v>16914</v>
      </c>
      <c r="BJ26" s="7" t="n">
        <v>16563</v>
      </c>
      <c r="BK26" s="7" t="n">
        <v>16281</v>
      </c>
      <c r="BL26" s="7" t="n">
        <v>16585</v>
      </c>
      <c r="BM26" s="7" t="n">
        <v>16331</v>
      </c>
      <c r="BN26" s="7" t="n">
        <v>15260</v>
      </c>
      <c r="BO26" s="7" t="n">
        <v>16298</v>
      </c>
      <c r="BP26" s="7" t="n">
        <v>15666</v>
      </c>
      <c r="BQ26" s="7" t="n">
        <v>15398</v>
      </c>
      <c r="BR26" s="7" t="n">
        <v>14893</v>
      </c>
      <c r="BS26" s="7" t="n">
        <v>13742</v>
      </c>
      <c r="BT26" s="7" t="n">
        <v>15119</v>
      </c>
      <c r="BU26" s="7" t="n">
        <v>14817</v>
      </c>
      <c r="BV26" s="7" t="n">
        <v>15946</v>
      </c>
      <c r="BW26" s="7" t="n">
        <v>15885</v>
      </c>
      <c r="BX26" s="7" t="n">
        <v>15356</v>
      </c>
      <c r="BY26" s="7" t="n">
        <v>14844</v>
      </c>
      <c r="BZ26" s="7" t="n">
        <v>14749</v>
      </c>
      <c r="CA26" s="7" t="n">
        <v>14381</v>
      </c>
      <c r="CB26" s="7" t="n">
        <v>14333</v>
      </c>
      <c r="CC26" s="7" t="n">
        <v>14666</v>
      </c>
      <c r="CD26" s="7" t="n">
        <v>15225</v>
      </c>
      <c r="CE26" s="7" t="n">
        <v>14432</v>
      </c>
      <c r="CF26" s="7" t="n">
        <v>14273</v>
      </c>
      <c r="CG26" s="7" t="n">
        <v>13851</v>
      </c>
      <c r="CH26" s="7" t="n">
        <v>13540</v>
      </c>
      <c r="CI26" s="7" t="n">
        <v>13258</v>
      </c>
      <c r="CJ26" s="7" t="n">
        <v>13217</v>
      </c>
      <c r="CK26" s="7" t="n">
        <v>12960</v>
      </c>
      <c r="CL26" s="7" t="n">
        <v>12870</v>
      </c>
      <c r="CM26" s="7" t="n">
        <v>12708</v>
      </c>
      <c r="CN26" s="7" t="n">
        <v>12575</v>
      </c>
      <c r="CO26" s="7" t="n">
        <v>12567</v>
      </c>
      <c r="CP26" s="7" t="n">
        <v>12099</v>
      </c>
      <c r="CQ26" s="7" t="n">
        <v>11860</v>
      </c>
      <c r="CR26" s="7" t="n">
        <v>11641</v>
      </c>
      <c r="CS26" s="7" t="n">
        <v>11200</v>
      </c>
      <c r="CT26" s="7" t="n">
        <v>11423</v>
      </c>
      <c r="CU26" s="7" t="n">
        <v>11414</v>
      </c>
      <c r="CV26" s="7" t="n">
        <v>11398</v>
      </c>
      <c r="CW26" s="7" t="n">
        <v>10980</v>
      </c>
      <c r="CX26" s="7" t="n">
        <v>10955</v>
      </c>
      <c r="CY26" s="7" t="n">
        <v>10767</v>
      </c>
      <c r="CZ26" s="7" t="n">
        <v>10709</v>
      </c>
      <c r="DA26" s="7" t="n">
        <v>10011</v>
      </c>
      <c r="DB26" s="7" t="n">
        <v>10015</v>
      </c>
      <c r="DC26" s="7" t="n">
        <v>10584</v>
      </c>
      <c r="DD26" s="7" t="n">
        <v>10778</v>
      </c>
      <c r="DE26" s="7" t="n">
        <v>10743</v>
      </c>
      <c r="DF26" s="7" t="n">
        <v>9939</v>
      </c>
      <c r="DG26" s="7" t="n">
        <v>10219</v>
      </c>
      <c r="DH26" s="7" t="n">
        <v>10873</v>
      </c>
      <c r="DI26" s="7" t="n">
        <v>10667</v>
      </c>
      <c r="DJ26" s="7" t="n">
        <v>10871</v>
      </c>
      <c r="DK26" s="7" t="n">
        <v>10731</v>
      </c>
      <c r="DL26" s="7" t="n">
        <v>10655</v>
      </c>
      <c r="DM26" s="7" t="n">
        <v>10789</v>
      </c>
      <c r="DN26" s="7" t="n">
        <v>10200</v>
      </c>
      <c r="DO26" s="7" t="n">
        <v>10488</v>
      </c>
      <c r="DP26" s="7" t="n">
        <v>10513</v>
      </c>
      <c r="DQ26" s="7" t="n">
        <v>10244</v>
      </c>
      <c r="DR26" s="7" t="n">
        <v>10000</v>
      </c>
    </row>
    <row r="27">
      <c r="A27" s="4" t="inlineStr">
        <is>
          <t>DWS Index: Russell 1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34257</v>
      </c>
      <c r="C30" s="7" t="n">
        <v>33540</v>
      </c>
      <c r="D30" s="7" t="n">
        <v>32763</v>
      </c>
      <c r="E30" s="7" t="n">
        <v>32293</v>
      </c>
      <c r="F30" s="7" t="n">
        <v>31259</v>
      </c>
      <c r="G30" s="7" t="n">
        <v>29853</v>
      </c>
      <c r="H30" s="7" t="n">
        <v>31180</v>
      </c>
      <c r="I30" s="7" t="n">
        <v>30211</v>
      </c>
      <c r="J30" s="7" t="n">
        <v>28663</v>
      </c>
      <c r="K30" s="7" t="n">
        <v>28269</v>
      </c>
      <c r="L30" s="7" t="n">
        <v>26939</v>
      </c>
      <c r="M30" s="7" t="n">
        <v>24638</v>
      </c>
      <c r="N30" s="7" t="n">
        <v>25248</v>
      </c>
      <c r="O30" s="7" t="n">
        <v>26493</v>
      </c>
      <c r="P30" s="7" t="n">
        <v>26965</v>
      </c>
      <c r="Q30" s="7" t="n">
        <v>26069</v>
      </c>
      <c r="R30" s="7" t="n">
        <v>24419</v>
      </c>
      <c r="S30" s="7" t="n">
        <v>24306</v>
      </c>
      <c r="T30" s="7" t="n">
        <v>24009</v>
      </c>
      <c r="U30" s="7" t="n">
        <v>23272</v>
      </c>
      <c r="V30" s="7" t="n">
        <v>23840</v>
      </c>
      <c r="W30" s="7" t="n">
        <v>22342</v>
      </c>
      <c r="X30" s="7" t="n">
        <v>23721</v>
      </c>
      <c r="Y30" s="7" t="n">
        <v>22504</v>
      </c>
      <c r="Z30" s="7" t="n">
        <v>20833</v>
      </c>
      <c r="AA30" s="7" t="n">
        <v>22957</v>
      </c>
      <c r="AB30" s="7" t="n">
        <v>23874</v>
      </c>
      <c r="AC30" s="7" t="n">
        <v>21840</v>
      </c>
      <c r="AD30" s="7" t="n">
        <v>23836</v>
      </c>
      <c r="AE30" s="7" t="n">
        <v>23872</v>
      </c>
      <c r="AF30" s="7" t="n">
        <v>26208</v>
      </c>
      <c r="AG30" s="7" t="n">
        <v>25353</v>
      </c>
      <c r="AH30" s="7" t="n">
        <v>26068</v>
      </c>
      <c r="AI30" s="7" t="n">
        <v>27626</v>
      </c>
      <c r="AJ30" s="7" t="n">
        <v>26550</v>
      </c>
      <c r="AK30" s="7" t="n">
        <v>26911</v>
      </c>
      <c r="AL30" s="7" t="n">
        <v>25165</v>
      </c>
      <c r="AM30" s="7" t="n">
        <v>26377</v>
      </c>
      <c r="AN30" s="7" t="n">
        <v>25635</v>
      </c>
      <c r="AO30" s="7" t="n">
        <v>25113</v>
      </c>
      <c r="AP30" s="7" t="n">
        <v>24499</v>
      </c>
      <c r="AQ30" s="7" t="n">
        <v>24384</v>
      </c>
      <c r="AR30" s="7" t="n">
        <v>23138</v>
      </c>
      <c r="AS30" s="7" t="n">
        <v>22294</v>
      </c>
      <c r="AT30" s="7" t="n">
        <v>21666</v>
      </c>
      <c r="AU30" s="7" t="n">
        <v>21846</v>
      </c>
      <c r="AV30" s="7" t="n">
        <v>20960</v>
      </c>
      <c r="AW30" s="7" t="n">
        <v>18752</v>
      </c>
      <c r="AX30" s="7" t="n">
        <v>19215</v>
      </c>
      <c r="AY30" s="7" t="n">
        <v>19944</v>
      </c>
      <c r="AZ30" s="7" t="n">
        <v>18581</v>
      </c>
      <c r="BA30" s="7" t="n">
        <v>17553</v>
      </c>
      <c r="BB30" s="7" t="n">
        <v>17173</v>
      </c>
      <c r="BC30" s="7" t="n">
        <v>16312</v>
      </c>
      <c r="BD30" s="7" t="n">
        <v>14408</v>
      </c>
      <c r="BE30" s="7" t="n">
        <v>16602</v>
      </c>
      <c r="BF30" s="7" t="n">
        <v>18080</v>
      </c>
      <c r="BG30" s="7" t="n">
        <v>18060</v>
      </c>
      <c r="BH30" s="7" t="n">
        <v>17553</v>
      </c>
      <c r="BI30" s="7" t="n">
        <v>16914</v>
      </c>
      <c r="BJ30" s="7" t="n">
        <v>16563</v>
      </c>
      <c r="BK30" s="7" t="n">
        <v>16281</v>
      </c>
      <c r="BL30" s="7" t="n">
        <v>16585</v>
      </c>
      <c r="BM30" s="7" t="n">
        <v>16331</v>
      </c>
      <c r="BN30" s="7" t="n">
        <v>15260</v>
      </c>
      <c r="BO30" s="7" t="n">
        <v>16298</v>
      </c>
      <c r="BP30" s="7" t="n">
        <v>15666</v>
      </c>
      <c r="BQ30" s="7" t="n">
        <v>15398</v>
      </c>
      <c r="BR30" s="7" t="n">
        <v>14893</v>
      </c>
      <c r="BS30" s="7" t="n">
        <v>13742</v>
      </c>
      <c r="BT30" s="7" t="n">
        <v>15119</v>
      </c>
      <c r="BU30" s="7" t="n">
        <v>14817</v>
      </c>
      <c r="BV30" s="7" t="n">
        <v>15946</v>
      </c>
      <c r="BW30" s="7" t="n">
        <v>15885</v>
      </c>
      <c r="BX30" s="7" t="n">
        <v>15356</v>
      </c>
      <c r="BY30" s="7" t="n">
        <v>14844</v>
      </c>
      <c r="BZ30" s="7" t="n">
        <v>14749</v>
      </c>
      <c r="CA30" s="7" t="n">
        <v>14381</v>
      </c>
      <c r="CB30" s="7" t="n">
        <v>14333</v>
      </c>
      <c r="CC30" s="7" t="n">
        <v>14666</v>
      </c>
      <c r="CD30" s="7" t="n">
        <v>15225</v>
      </c>
      <c r="CE30" s="7" t="n">
        <v>14432</v>
      </c>
      <c r="CF30" s="7" t="n">
        <v>14273</v>
      </c>
      <c r="CG30" s="7" t="n">
        <v>13851</v>
      </c>
      <c r="CH30" s="7" t="n">
        <v>13540</v>
      </c>
      <c r="CI30" s="7" t="n">
        <v>13258</v>
      </c>
      <c r="CJ30" s="7" t="n">
        <v>13217</v>
      </c>
      <c r="CK30" s="7" t="n">
        <v>12960</v>
      </c>
      <c r="CL30" s="7" t="n">
        <v>12870</v>
      </c>
      <c r="CM30" s="7" t="n">
        <v>12708</v>
      </c>
      <c r="CN30" s="7" t="n">
        <v>12575</v>
      </c>
      <c r="CO30" s="7" t="n">
        <v>12567</v>
      </c>
      <c r="CP30" s="7" t="n">
        <v>12099</v>
      </c>
      <c r="CQ30" s="7" t="n">
        <v>11860</v>
      </c>
      <c r="CR30" s="7" t="n">
        <v>11641</v>
      </c>
      <c r="CS30" s="7" t="n">
        <v>11200</v>
      </c>
      <c r="CT30" s="7" t="n">
        <v>11423</v>
      </c>
      <c r="CU30" s="7" t="n">
        <v>11414</v>
      </c>
      <c r="CV30" s="7" t="n">
        <v>11398</v>
      </c>
      <c r="CW30" s="7" t="n">
        <v>10980</v>
      </c>
      <c r="CX30" s="7" t="n">
        <v>10955</v>
      </c>
      <c r="CY30" s="7" t="n">
        <v>10767</v>
      </c>
      <c r="CZ30" s="7" t="n">
        <v>10709</v>
      </c>
      <c r="DA30" s="7" t="n">
        <v>10011</v>
      </c>
      <c r="DB30" s="7" t="n">
        <v>10015</v>
      </c>
      <c r="DC30" s="7" t="n">
        <v>10584</v>
      </c>
      <c r="DD30" s="7" t="n">
        <v>10778</v>
      </c>
      <c r="DE30" s="7" t="n">
        <v>10743</v>
      </c>
      <c r="DF30" s="7" t="n">
        <v>9939</v>
      </c>
      <c r="DG30" s="7" t="n">
        <v>10219</v>
      </c>
      <c r="DH30" s="7" t="n">
        <v>10873</v>
      </c>
      <c r="DI30" s="7" t="n">
        <v>10667</v>
      </c>
      <c r="DJ30" s="7" t="n">
        <v>10871</v>
      </c>
      <c r="DK30" s="7" t="n">
        <v>10731</v>
      </c>
      <c r="DL30" s="7" t="n">
        <v>10655</v>
      </c>
      <c r="DM30" s="7" t="n">
        <v>10789</v>
      </c>
      <c r="DN30" s="7" t="n">
        <v>10200</v>
      </c>
      <c r="DO30" s="7" t="n">
        <v>10488</v>
      </c>
      <c r="DP30" s="7" t="n">
        <v>10513</v>
      </c>
      <c r="DQ30" s="7" t="n">
        <v>10244</v>
      </c>
      <c r="DR30" s="7" t="n">
        <v>10000</v>
      </c>
    </row>
    <row r="31">
      <c r="A31" s="4" t="inlineStr">
        <is>
          <t>DWS Index: Russell 1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Russell 1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34257</v>
      </c>
      <c r="C34" s="7" t="n">
        <v>33540</v>
      </c>
      <c r="D34" s="7" t="n">
        <v>32763</v>
      </c>
      <c r="E34" s="7" t="n">
        <v>32293</v>
      </c>
      <c r="F34" s="7" t="n">
        <v>31259</v>
      </c>
      <c r="G34" s="7" t="n">
        <v>29853</v>
      </c>
      <c r="H34" s="7" t="n">
        <v>31180</v>
      </c>
      <c r="I34" s="7" t="n">
        <v>30211</v>
      </c>
      <c r="J34" s="7" t="n">
        <v>28663</v>
      </c>
      <c r="K34" s="7" t="n">
        <v>28269</v>
      </c>
      <c r="L34" s="7" t="n">
        <v>26939</v>
      </c>
      <c r="M34" s="7" t="n">
        <v>24638</v>
      </c>
      <c r="N34" s="7" t="n">
        <v>25248</v>
      </c>
      <c r="O34" s="7" t="n">
        <v>26493</v>
      </c>
      <c r="P34" s="7" t="n">
        <v>26965</v>
      </c>
      <c r="Q34" s="7" t="n">
        <v>26069</v>
      </c>
      <c r="R34" s="7" t="n">
        <v>24419</v>
      </c>
      <c r="S34" s="7" t="n">
        <v>24306</v>
      </c>
      <c r="T34" s="7" t="n">
        <v>24009</v>
      </c>
      <c r="U34" s="7" t="n">
        <v>23272</v>
      </c>
      <c r="V34" s="7" t="n">
        <v>23840</v>
      </c>
      <c r="W34" s="7" t="n">
        <v>22342</v>
      </c>
      <c r="X34" s="7" t="n">
        <v>23721</v>
      </c>
      <c r="Y34" s="7" t="n">
        <v>22504</v>
      </c>
      <c r="Z34" s="7" t="n">
        <v>20833</v>
      </c>
      <c r="AA34" s="7" t="n">
        <v>22957</v>
      </c>
      <c r="AB34" s="7" t="n">
        <v>23874</v>
      </c>
      <c r="AC34" s="7" t="n">
        <v>21840</v>
      </c>
      <c r="AD34" s="7" t="n">
        <v>23836</v>
      </c>
      <c r="AE34" s="7" t="n">
        <v>23872</v>
      </c>
      <c r="AF34" s="7" t="n">
        <v>26208</v>
      </c>
      <c r="AG34" s="7" t="n">
        <v>25353</v>
      </c>
      <c r="AH34" s="7" t="n">
        <v>26068</v>
      </c>
      <c r="AI34" s="7" t="n">
        <v>27626</v>
      </c>
      <c r="AJ34" s="7" t="n">
        <v>26550</v>
      </c>
      <c r="AK34" s="7" t="n">
        <v>26911</v>
      </c>
      <c r="AL34" s="7" t="n">
        <v>25165</v>
      </c>
      <c r="AM34" s="7" t="n">
        <v>26377</v>
      </c>
      <c r="AN34" s="7" t="n">
        <v>25635</v>
      </c>
      <c r="AO34" s="7" t="n">
        <v>25113</v>
      </c>
      <c r="AP34" s="7" t="n">
        <v>24499</v>
      </c>
      <c r="AQ34" s="7" t="n">
        <v>24384</v>
      </c>
      <c r="AR34" s="7" t="n">
        <v>23138</v>
      </c>
      <c r="AS34" s="7" t="n">
        <v>22294</v>
      </c>
      <c r="AT34" s="7" t="n">
        <v>21666</v>
      </c>
      <c r="AU34" s="7" t="n">
        <v>21846</v>
      </c>
      <c r="AV34" s="7" t="n">
        <v>20960</v>
      </c>
      <c r="AW34" s="7" t="n">
        <v>18752</v>
      </c>
      <c r="AX34" s="7" t="n">
        <v>19215</v>
      </c>
      <c r="AY34" s="7" t="n">
        <v>19944</v>
      </c>
      <c r="AZ34" s="7" t="n">
        <v>18581</v>
      </c>
      <c r="BA34" s="7" t="n">
        <v>17553</v>
      </c>
      <c r="BB34" s="7" t="n">
        <v>17173</v>
      </c>
      <c r="BC34" s="7" t="n">
        <v>16312</v>
      </c>
      <c r="BD34" s="7" t="n">
        <v>14408</v>
      </c>
      <c r="BE34" s="7" t="n">
        <v>16602</v>
      </c>
      <c r="BF34" s="7" t="n">
        <v>18080</v>
      </c>
      <c r="BG34" s="7" t="n">
        <v>18060</v>
      </c>
      <c r="BH34" s="7" t="n">
        <v>17553</v>
      </c>
      <c r="BI34" s="7" t="n">
        <v>16914</v>
      </c>
      <c r="BJ34" s="7" t="n">
        <v>16563</v>
      </c>
      <c r="BK34" s="7" t="n">
        <v>16281</v>
      </c>
      <c r="BL34" s="7" t="n">
        <v>16585</v>
      </c>
      <c r="BM34" s="7" t="n">
        <v>16331</v>
      </c>
      <c r="BN34" s="7" t="n">
        <v>15260</v>
      </c>
      <c r="BO34" s="7" t="n">
        <v>16298</v>
      </c>
      <c r="BP34" s="7" t="n">
        <v>15666</v>
      </c>
      <c r="BQ34" s="7" t="n">
        <v>15398</v>
      </c>
      <c r="BR34" s="7" t="n">
        <v>14893</v>
      </c>
      <c r="BS34" s="7" t="n">
        <v>13742</v>
      </c>
      <c r="BT34" s="7" t="n">
        <v>15119</v>
      </c>
      <c r="BU34" s="7" t="n">
        <v>14817</v>
      </c>
      <c r="BV34" s="7" t="n">
        <v>15946</v>
      </c>
      <c r="BW34" s="7" t="n">
        <v>15885</v>
      </c>
      <c r="BX34" s="7" t="n">
        <v>15356</v>
      </c>
      <c r="BY34" s="7" t="n">
        <v>14844</v>
      </c>
      <c r="BZ34" s="7" t="n">
        <v>14749</v>
      </c>
      <c r="CA34" s="7" t="n">
        <v>14381</v>
      </c>
      <c r="CB34" s="7" t="n">
        <v>14333</v>
      </c>
      <c r="CC34" s="7" t="n">
        <v>14666</v>
      </c>
      <c r="CD34" s="7" t="n">
        <v>15225</v>
      </c>
      <c r="CE34" s="7" t="n">
        <v>14432</v>
      </c>
      <c r="CF34" s="7" t="n">
        <v>14273</v>
      </c>
      <c r="CG34" s="7" t="n">
        <v>13851</v>
      </c>
      <c r="CH34" s="7" t="n">
        <v>13540</v>
      </c>
      <c r="CI34" s="7" t="n">
        <v>13258</v>
      </c>
      <c r="CJ34" s="7" t="n">
        <v>13217</v>
      </c>
      <c r="CK34" s="7" t="n">
        <v>12960</v>
      </c>
      <c r="CL34" s="7" t="n">
        <v>12870</v>
      </c>
      <c r="CM34" s="7" t="n">
        <v>12708</v>
      </c>
      <c r="CN34" s="7" t="n">
        <v>12575</v>
      </c>
      <c r="CO34" s="7" t="n">
        <v>12567</v>
      </c>
      <c r="CP34" s="7" t="n">
        <v>12099</v>
      </c>
      <c r="CQ34" s="7" t="n">
        <v>11860</v>
      </c>
      <c r="CR34" s="7" t="n">
        <v>11641</v>
      </c>
      <c r="CS34" s="7" t="n">
        <v>11200</v>
      </c>
      <c r="CT34" s="7" t="n">
        <v>11423</v>
      </c>
      <c r="CU34" s="7" t="n">
        <v>11414</v>
      </c>
      <c r="CV34" s="7" t="n">
        <v>11398</v>
      </c>
      <c r="CW34" s="7" t="n">
        <v>10980</v>
      </c>
      <c r="CX34" s="7" t="n">
        <v>10955</v>
      </c>
      <c r="CY34" s="7" t="n">
        <v>10767</v>
      </c>
      <c r="CZ34" s="7" t="n">
        <v>10709</v>
      </c>
      <c r="DA34" s="7" t="n">
        <v>10011</v>
      </c>
      <c r="DB34" s="7" t="n">
        <v>10015</v>
      </c>
      <c r="DC34" s="7" t="n">
        <v>10584</v>
      </c>
      <c r="DD34" s="7" t="n">
        <v>10778</v>
      </c>
      <c r="DE34" s="7" t="n">
        <v>10743</v>
      </c>
      <c r="DF34" s="7" t="n">
        <v>9939</v>
      </c>
      <c r="DG34" s="7" t="n">
        <v>10219</v>
      </c>
      <c r="DH34" s="7" t="n">
        <v>10873</v>
      </c>
      <c r="DI34" s="7" t="n">
        <v>10667</v>
      </c>
      <c r="DJ34" s="7" t="n">
        <v>10871</v>
      </c>
      <c r="DK34" s="7" t="n">
        <v>10731</v>
      </c>
      <c r="DL34" s="7" t="n">
        <v>10655</v>
      </c>
      <c r="DM34" s="7" t="n">
        <v>10789</v>
      </c>
      <c r="DN34" s="7" t="n">
        <v>10200</v>
      </c>
      <c r="DO34" s="7" t="n">
        <v>10488</v>
      </c>
      <c r="DP34" s="7" t="n">
        <v>10513</v>
      </c>
      <c r="DQ34" s="7" t="n">
        <v>10244</v>
      </c>
      <c r="DR34" s="7" t="n">
        <v>10000</v>
      </c>
    </row>
    <row r="35">
      <c r="A35" s="4" t="inlineStr">
        <is>
          <t>DWS Index: Russell 1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Russell 1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34257</v>
      </c>
      <c r="C38" s="7" t="n">
        <v>33540</v>
      </c>
      <c r="D38" s="7" t="n">
        <v>32763</v>
      </c>
      <c r="E38" s="7" t="n">
        <v>32293</v>
      </c>
      <c r="F38" s="7" t="n">
        <v>31259</v>
      </c>
      <c r="G38" s="7" t="n">
        <v>29853</v>
      </c>
      <c r="H38" s="7" t="n">
        <v>31180</v>
      </c>
      <c r="I38" s="7" t="n">
        <v>30211</v>
      </c>
      <c r="J38" s="7" t="n">
        <v>28663</v>
      </c>
      <c r="K38" s="7" t="n">
        <v>28269</v>
      </c>
      <c r="L38" s="7" t="n">
        <v>26939</v>
      </c>
      <c r="M38" s="7" t="n">
        <v>24638</v>
      </c>
      <c r="N38" s="7" t="n">
        <v>25248</v>
      </c>
      <c r="O38" s="7" t="n">
        <v>26493</v>
      </c>
      <c r="P38" s="7" t="n">
        <v>26965</v>
      </c>
      <c r="Q38" s="7" t="n">
        <v>26069</v>
      </c>
      <c r="R38" s="7" t="n">
        <v>24419</v>
      </c>
      <c r="S38" s="7" t="n">
        <v>24306</v>
      </c>
      <c r="T38" s="7" t="n">
        <v>24009</v>
      </c>
      <c r="U38" s="7" t="n">
        <v>23272</v>
      </c>
      <c r="V38" s="7" t="n">
        <v>23840</v>
      </c>
      <c r="W38" s="7" t="n">
        <v>22342</v>
      </c>
      <c r="X38" s="7" t="n">
        <v>23721</v>
      </c>
      <c r="Y38" s="7" t="n">
        <v>22504</v>
      </c>
      <c r="Z38" s="7" t="n">
        <v>20833</v>
      </c>
      <c r="AA38" s="7" t="n">
        <v>22957</v>
      </c>
      <c r="AB38" s="7" t="n">
        <v>23874</v>
      </c>
      <c r="AC38" s="7" t="n">
        <v>21840</v>
      </c>
      <c r="AD38" s="7" t="n">
        <v>23836</v>
      </c>
      <c r="AE38" s="7" t="n">
        <v>23872</v>
      </c>
      <c r="AF38" s="7" t="n">
        <v>26208</v>
      </c>
      <c r="AG38" s="7" t="n">
        <v>25353</v>
      </c>
      <c r="AH38" s="7" t="n">
        <v>26068</v>
      </c>
      <c r="AI38" s="7" t="n">
        <v>27626</v>
      </c>
      <c r="AJ38" s="7" t="n">
        <v>26550</v>
      </c>
      <c r="AK38" s="7" t="n">
        <v>26911</v>
      </c>
      <c r="AL38" s="7" t="n">
        <v>25165</v>
      </c>
      <c r="AM38" s="7" t="n">
        <v>26377</v>
      </c>
      <c r="AN38" s="7" t="n">
        <v>25635</v>
      </c>
      <c r="AO38" s="7" t="n">
        <v>25113</v>
      </c>
      <c r="AP38" s="7" t="n">
        <v>24499</v>
      </c>
      <c r="AQ38" s="7" t="n">
        <v>24384</v>
      </c>
      <c r="AR38" s="7" t="n">
        <v>23138</v>
      </c>
      <c r="AS38" s="7" t="n">
        <v>22294</v>
      </c>
      <c r="AT38" s="7" t="n">
        <v>21666</v>
      </c>
      <c r="AU38" s="7" t="n">
        <v>21846</v>
      </c>
      <c r="AV38" s="7" t="n">
        <v>20960</v>
      </c>
      <c r="AW38" s="7" t="n">
        <v>18752</v>
      </c>
      <c r="AX38" s="7" t="n">
        <v>19215</v>
      </c>
      <c r="AY38" s="7" t="n">
        <v>19944</v>
      </c>
      <c r="AZ38" s="7" t="n">
        <v>18581</v>
      </c>
      <c r="BA38" s="7" t="n">
        <v>17553</v>
      </c>
      <c r="BB38" s="7" t="n">
        <v>17173</v>
      </c>
      <c r="BC38" s="7" t="n">
        <v>16312</v>
      </c>
      <c r="BD38" s="7" t="n">
        <v>14408</v>
      </c>
      <c r="BE38" s="7" t="n">
        <v>16602</v>
      </c>
      <c r="BF38" s="7" t="n">
        <v>18080</v>
      </c>
      <c r="BG38" s="7" t="n">
        <v>18060</v>
      </c>
      <c r="BH38" s="7" t="n">
        <v>17553</v>
      </c>
      <c r="BI38" s="7" t="n">
        <v>16914</v>
      </c>
      <c r="BJ38" s="7" t="n">
        <v>16563</v>
      </c>
      <c r="BK38" s="7" t="n">
        <v>16281</v>
      </c>
      <c r="BL38" s="7" t="n">
        <v>16585</v>
      </c>
      <c r="BM38" s="7" t="n">
        <v>16331</v>
      </c>
      <c r="BN38" s="7" t="n">
        <v>15260</v>
      </c>
      <c r="BO38" s="7" t="n">
        <v>16298</v>
      </c>
      <c r="BP38" s="7" t="n">
        <v>15666</v>
      </c>
      <c r="BQ38" s="7" t="n">
        <v>15398</v>
      </c>
      <c r="BR38" s="7" t="n">
        <v>14893</v>
      </c>
      <c r="BS38" s="7" t="n">
        <v>13742</v>
      </c>
      <c r="BT38" s="7" t="n">
        <v>15119</v>
      </c>
      <c r="BU38" s="7" t="n">
        <v>14817</v>
      </c>
      <c r="BV38" s="7" t="n">
        <v>15946</v>
      </c>
      <c r="BW38" s="7" t="n">
        <v>15885</v>
      </c>
      <c r="BX38" s="7" t="n">
        <v>15356</v>
      </c>
      <c r="BY38" s="7" t="n">
        <v>14844</v>
      </c>
      <c r="BZ38" s="7" t="n">
        <v>14749</v>
      </c>
      <c r="CA38" s="7" t="n">
        <v>14381</v>
      </c>
      <c r="CB38" s="7" t="n">
        <v>14333</v>
      </c>
      <c r="CC38" s="7" t="n">
        <v>14666</v>
      </c>
      <c r="CD38" s="7" t="n">
        <v>15225</v>
      </c>
      <c r="CE38" s="7" t="n">
        <v>14432</v>
      </c>
      <c r="CF38" s="7" t="n">
        <v>14273</v>
      </c>
      <c r="CG38" s="7" t="n">
        <v>13851</v>
      </c>
      <c r="CH38" s="7" t="n">
        <v>13540</v>
      </c>
      <c r="CI38" s="7" t="n">
        <v>13258</v>
      </c>
      <c r="CJ38" s="7" t="n">
        <v>13217</v>
      </c>
      <c r="CK38" s="7" t="n">
        <v>12960</v>
      </c>
      <c r="CL38" s="7" t="n">
        <v>12870</v>
      </c>
      <c r="CM38" s="7" t="n">
        <v>12708</v>
      </c>
      <c r="CN38" s="7" t="n">
        <v>12575</v>
      </c>
      <c r="CO38" s="7" t="n">
        <v>12567</v>
      </c>
      <c r="CP38" s="7" t="n">
        <v>12099</v>
      </c>
      <c r="CQ38" s="7" t="n">
        <v>11860</v>
      </c>
      <c r="CR38" s="7" t="n">
        <v>11641</v>
      </c>
      <c r="CS38" s="7" t="n">
        <v>11200</v>
      </c>
      <c r="CT38" s="7" t="n">
        <v>11423</v>
      </c>
      <c r="CU38" s="7" t="n">
        <v>11414</v>
      </c>
      <c r="CV38" s="7" t="n">
        <v>11398</v>
      </c>
      <c r="CW38" s="7" t="n">
        <v>10980</v>
      </c>
      <c r="CX38" s="7" t="n">
        <v>10955</v>
      </c>
      <c r="CY38" s="7" t="n">
        <v>10767</v>
      </c>
      <c r="CZ38" s="7" t="n">
        <v>10709</v>
      </c>
      <c r="DA38" s="7" t="n">
        <v>10011</v>
      </c>
      <c r="DB38" s="7" t="n">
        <v>10015</v>
      </c>
      <c r="DC38" s="7" t="n">
        <v>10584</v>
      </c>
      <c r="DD38" s="7" t="n">
        <v>10778</v>
      </c>
      <c r="DE38" s="7" t="n">
        <v>10743</v>
      </c>
      <c r="DF38" s="7" t="n">
        <v>9939</v>
      </c>
      <c r="DG38" s="7" t="n">
        <v>10219</v>
      </c>
      <c r="DH38" s="7" t="n">
        <v>10873</v>
      </c>
      <c r="DI38" s="7" t="n">
        <v>10667</v>
      </c>
      <c r="DJ38" s="7" t="n">
        <v>10871</v>
      </c>
      <c r="DK38" s="7" t="n">
        <v>10731</v>
      </c>
      <c r="DL38" s="7" t="n">
        <v>10655</v>
      </c>
      <c r="DM38" s="7" t="n">
        <v>10789</v>
      </c>
      <c r="DN38" s="7" t="n">
        <v>10200</v>
      </c>
      <c r="DO38" s="7" t="n">
        <v>10488</v>
      </c>
      <c r="DP38" s="7" t="n">
        <v>10513</v>
      </c>
      <c r="DQ38" s="7" t="n">
        <v>10244</v>
      </c>
      <c r="DR38" s="7" t="n">
        <v>10000</v>
      </c>
    </row>
    <row r="39">
      <c r="A39" s="4" t="inlineStr">
        <is>
          <t>DWS Index: Russell 1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Russell 1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3425678</v>
      </c>
      <c r="C42" s="5" t="n">
        <v>3353964</v>
      </c>
      <c r="D42" s="5" t="n">
        <v>3276305</v>
      </c>
      <c r="E42" s="5" t="n">
        <v>3229309</v>
      </c>
      <c r="F42" s="5" t="n">
        <v>3125853</v>
      </c>
      <c r="G42" s="5" t="n">
        <v>2985277</v>
      </c>
      <c r="H42" s="5" t="n">
        <v>3117953</v>
      </c>
      <c r="I42" s="5" t="n">
        <v>3021105</v>
      </c>
      <c r="J42" s="5" t="n">
        <v>2866320</v>
      </c>
      <c r="K42" s="5" t="n">
        <v>2826896</v>
      </c>
      <c r="L42" s="5" t="n">
        <v>2693909</v>
      </c>
      <c r="M42" s="5" t="n">
        <v>2463801</v>
      </c>
      <c r="N42" s="5" t="n">
        <v>2524824</v>
      </c>
      <c r="O42" s="5" t="n">
        <v>2649333</v>
      </c>
      <c r="P42" s="5" t="n">
        <v>2696503</v>
      </c>
      <c r="Q42" s="5" t="n">
        <v>2606858</v>
      </c>
      <c r="R42" s="5" t="n">
        <v>2441935</v>
      </c>
      <c r="S42" s="5" t="n">
        <v>2430614</v>
      </c>
      <c r="T42" s="5" t="n">
        <v>2400865</v>
      </c>
      <c r="U42" s="5" t="n">
        <v>2327247</v>
      </c>
      <c r="V42" s="5" t="n">
        <v>2383975</v>
      </c>
      <c r="W42" s="5" t="n">
        <v>2234185</v>
      </c>
      <c r="X42" s="5" t="n">
        <v>2372120</v>
      </c>
      <c r="Y42" s="5" t="n">
        <v>2250380</v>
      </c>
      <c r="Z42" s="5" t="n">
        <v>2083299</v>
      </c>
      <c r="AA42" s="5" t="n">
        <v>2295716</v>
      </c>
      <c r="AB42" s="5" t="n">
        <v>2387383</v>
      </c>
      <c r="AC42" s="5" t="n">
        <v>2183969</v>
      </c>
      <c r="AD42" s="5" t="n">
        <v>2383595</v>
      </c>
      <c r="AE42" s="5" t="n">
        <v>2387224</v>
      </c>
      <c r="AF42" s="5" t="n">
        <v>2620848</v>
      </c>
      <c r="AG42" s="5" t="n">
        <v>2535294</v>
      </c>
      <c r="AH42" s="5" t="n">
        <v>2606829</v>
      </c>
      <c r="AI42" s="5" t="n">
        <v>2762584</v>
      </c>
      <c r="AJ42" s="5" t="n">
        <v>2655040</v>
      </c>
      <c r="AK42" s="5" t="n">
        <v>2691140</v>
      </c>
      <c r="AL42" s="5" t="n">
        <v>2516525</v>
      </c>
      <c r="AM42" s="5" t="n">
        <v>2637685</v>
      </c>
      <c r="AN42" s="5" t="n">
        <v>2563492</v>
      </c>
      <c r="AO42" s="5" t="n">
        <v>2511322</v>
      </c>
      <c r="AP42" s="5" t="n">
        <v>2449933</v>
      </c>
      <c r="AQ42" s="5" t="n">
        <v>2438358</v>
      </c>
      <c r="AR42" s="5" t="n">
        <v>2313805</v>
      </c>
      <c r="AS42" s="5" t="n">
        <v>2229436</v>
      </c>
      <c r="AT42" s="5" t="n">
        <v>2166645</v>
      </c>
      <c r="AU42" s="5" t="n">
        <v>2184638</v>
      </c>
      <c r="AV42" s="5" t="n">
        <v>2096027</v>
      </c>
      <c r="AW42" s="5" t="n">
        <v>1875208</v>
      </c>
      <c r="AX42" s="5" t="n">
        <v>1921546</v>
      </c>
      <c r="AY42" s="5" t="n">
        <v>1994438</v>
      </c>
      <c r="AZ42" s="5" t="n">
        <v>1858062</v>
      </c>
      <c r="BA42" s="5" t="n">
        <v>1755280</v>
      </c>
      <c r="BB42" s="5" t="n">
        <v>1717304</v>
      </c>
      <c r="BC42" s="5" t="n">
        <v>1631238</v>
      </c>
      <c r="BD42" s="5" t="n">
        <v>1440841</v>
      </c>
      <c r="BE42" s="5" t="n">
        <v>1660241</v>
      </c>
      <c r="BF42" s="5" t="n">
        <v>1807984</v>
      </c>
      <c r="BG42" s="5" t="n">
        <v>1806035</v>
      </c>
      <c r="BH42" s="5" t="n">
        <v>1755343</v>
      </c>
      <c r="BI42" s="5" t="n">
        <v>1691422</v>
      </c>
      <c r="BJ42" s="5" t="n">
        <v>1656319</v>
      </c>
      <c r="BK42" s="5" t="n">
        <v>1628098</v>
      </c>
      <c r="BL42" s="5" t="n">
        <v>1658474</v>
      </c>
      <c r="BM42" s="5" t="n">
        <v>1633112</v>
      </c>
      <c r="BN42" s="5" t="n">
        <v>1525982</v>
      </c>
      <c r="BO42" s="5" t="n">
        <v>1629842</v>
      </c>
      <c r="BP42" s="5" t="n">
        <v>1566577</v>
      </c>
      <c r="BQ42" s="5" t="n">
        <v>1539770</v>
      </c>
      <c r="BR42" s="5" t="n">
        <v>1489343</v>
      </c>
      <c r="BS42" s="5" t="n">
        <v>1374182</v>
      </c>
      <c r="BT42" s="5" t="n">
        <v>1511879</v>
      </c>
      <c r="BU42" s="5" t="n">
        <v>1481725</v>
      </c>
      <c r="BV42" s="5" t="n">
        <v>1594561</v>
      </c>
      <c r="BW42" s="5" t="n">
        <v>1588529</v>
      </c>
      <c r="BX42" s="5" t="n">
        <v>1535616</v>
      </c>
      <c r="BY42" s="5" t="n">
        <v>1484388</v>
      </c>
      <c r="BZ42" s="5" t="n">
        <v>1474851</v>
      </c>
      <c r="CA42" s="5" t="n">
        <v>1438141</v>
      </c>
      <c r="CB42" s="5" t="n">
        <v>1433270</v>
      </c>
      <c r="CC42" s="5" t="n">
        <v>1466557</v>
      </c>
      <c r="CD42" s="5" t="n">
        <v>1522451</v>
      </c>
      <c r="CE42" s="5" t="n">
        <v>1443228</v>
      </c>
      <c r="CF42" s="5" t="n">
        <v>1427316</v>
      </c>
      <c r="CG42" s="5" t="n">
        <v>1385077</v>
      </c>
      <c r="CH42" s="5" t="n">
        <v>1354021</v>
      </c>
      <c r="CI42" s="5" t="n">
        <v>1325788</v>
      </c>
      <c r="CJ42" s="5" t="n">
        <v>1321654</v>
      </c>
      <c r="CK42" s="5" t="n">
        <v>1295989</v>
      </c>
      <c r="CL42" s="5" t="n">
        <v>1287003</v>
      </c>
      <c r="CM42" s="5" t="n">
        <v>1270785</v>
      </c>
      <c r="CN42" s="5" t="n">
        <v>1257490</v>
      </c>
      <c r="CO42" s="5" t="n">
        <v>1256696</v>
      </c>
      <c r="CP42" s="5" t="n">
        <v>1209865</v>
      </c>
      <c r="CQ42" s="5" t="n">
        <v>1186016</v>
      </c>
      <c r="CR42" s="5" t="n">
        <v>1164145</v>
      </c>
      <c r="CS42" s="5" t="n">
        <v>1119991</v>
      </c>
      <c r="CT42" s="5" t="n">
        <v>1142265</v>
      </c>
      <c r="CU42" s="5" t="n">
        <v>1141362</v>
      </c>
      <c r="CV42" s="5" t="n">
        <v>1139848</v>
      </c>
      <c r="CW42" s="5" t="n">
        <v>1098020</v>
      </c>
      <c r="CX42" s="5" t="n">
        <v>1095539</v>
      </c>
      <c r="CY42" s="5" t="n">
        <v>1076684</v>
      </c>
      <c r="CZ42" s="5" t="n">
        <v>1070860</v>
      </c>
      <c r="DA42" s="5" t="n">
        <v>1001121</v>
      </c>
      <c r="DB42" s="5" t="n">
        <v>1001465</v>
      </c>
      <c r="DC42" s="5" t="n">
        <v>1058434</v>
      </c>
      <c r="DD42" s="5" t="n">
        <v>1077824</v>
      </c>
      <c r="DE42" s="5" t="n">
        <v>1074275</v>
      </c>
      <c r="DF42" s="5" t="n">
        <v>993863</v>
      </c>
      <c r="DG42" s="5" t="n">
        <v>1021870</v>
      </c>
      <c r="DH42" s="5" t="n">
        <v>1087273</v>
      </c>
      <c r="DI42" s="5" t="n">
        <v>1066712</v>
      </c>
      <c r="DJ42" s="5" t="n">
        <v>1087106</v>
      </c>
      <c r="DK42" s="5" t="n">
        <v>1073067</v>
      </c>
      <c r="DL42" s="5" t="n">
        <v>1065503</v>
      </c>
      <c r="DM42" s="5" t="n">
        <v>1078939</v>
      </c>
      <c r="DN42" s="5" t="n">
        <v>1020003</v>
      </c>
      <c r="DO42" s="5" t="n">
        <v>1048811</v>
      </c>
      <c r="DP42" s="5" t="n">
        <v>1051260</v>
      </c>
      <c r="DQ42" s="5" t="n">
        <v>1024439</v>
      </c>
      <c r="DR4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1567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2586</v>
      </c>
      <c r="C6" s="6" t="n">
        <v>0.1322</v>
      </c>
      <c r="D6" s="6" t="n">
        <v>0.1176</v>
      </c>
    </row>
    <row r="7">
      <c r="A7" s="4" t="inlineStr">
        <is>
          <t>C000015680</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315</v>
      </c>
      <c r="C10" s="6" t="n">
        <v>0.1369</v>
      </c>
      <c r="D10" s="6" t="n">
        <v>0.1157</v>
      </c>
    </row>
    <row r="11">
      <c r="A11" s="4" t="inlineStr">
        <is>
          <t>C000148203</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6</t>
        </is>
      </c>
      <c r="C13" s="4" t="inlineStr">
        <is>
          <t xml:space="preserve"> </t>
        </is>
      </c>
      <c r="D13" s="4" t="inlineStr">
        <is>
          <t xml:space="preserve"> </t>
        </is>
      </c>
    </row>
    <row r="14">
      <c r="A14" s="4" t="inlineStr">
        <is>
          <t>C000015682</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S</t>
        </is>
      </c>
      <c r="C16" s="4" t="inlineStr">
        <is>
          <t xml:space="preserve"> </t>
        </is>
      </c>
      <c r="D16" s="4" t="inlineStr">
        <is>
          <t xml:space="preserve"> </t>
        </is>
      </c>
    </row>
    <row r="17">
      <c r="A17" s="4" t="inlineStr">
        <is>
          <t>C000015683</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Institutional Class</t>
        </is>
      </c>
      <c r="C19" s="4" t="inlineStr">
        <is>
          <t xml:space="preserve"> </t>
        </is>
      </c>
      <c r="D19" s="4" t="inlineStr">
        <is>
          <t xml:space="preserve"> </t>
        </is>
      </c>
    </row>
    <row r="20">
      <c r="A20" s="4" t="inlineStr">
        <is>
          <t>Without Sales Load [Member] | C000015677</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3353</v>
      </c>
      <c r="C22" s="6" t="n">
        <v>0.1457</v>
      </c>
      <c r="D22" s="6" t="n">
        <v>0.1242</v>
      </c>
    </row>
    <row r="23">
      <c r="A23" s="4" t="inlineStr">
        <is>
          <t>Without Sales Load [Member] | C000015680</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325</v>
      </c>
      <c r="C25" s="6" t="n">
        <v>0.1369</v>
      </c>
      <c r="D25" s="6" t="n">
        <v>0.1157</v>
      </c>
    </row>
    <row r="26">
      <c r="A26" s="4" t="inlineStr">
        <is>
          <t>Without Sales Load [Member] | C000148203</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3397</v>
      </c>
      <c r="C28" s="6" t="n">
        <v>0.1495</v>
      </c>
      <c r="D28" s="6" t="n">
        <v>0.128</v>
      </c>
    </row>
    <row r="29">
      <c r="A29" s="4" t="inlineStr">
        <is>
          <t>Without Sales Load [Member] | C000015682</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3388</v>
      </c>
      <c r="C31" s="6" t="n">
        <v>0.1487</v>
      </c>
      <c r="D31" s="6" t="n">
        <v>0.1273</v>
      </c>
    </row>
    <row r="32">
      <c r="A32" s="4" t="inlineStr">
        <is>
          <t>Without Sales Load [Member] | C000015683</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3389</v>
      </c>
      <c r="C34" s="6" t="n">
        <v>0.1487</v>
      </c>
      <c r="D34" s="6" t="n">
        <v>0.1275</v>
      </c>
    </row>
    <row r="35">
      <c r="A35" s="4" t="inlineStr">
        <is>
          <t>DWS Index: Russell 1000®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1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row>
    <row r="38">
      <c r="A38" s="4" t="inlineStr">
        <is>
          <t>Average Annual Return, Percent</t>
        </is>
      </c>
      <c r="B38" s="6" t="n">
        <v>0.3568</v>
      </c>
      <c r="C38" s="6" t="n">
        <v>0.1564</v>
      </c>
      <c r="D38" s="6" t="n">
        <v>0.131</v>
      </c>
    </row>
    <row r="39">
      <c r="A39" s="4" t="inlineStr">
        <is>
          <t>DWS Index: Russell 1000®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1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row>
    <row r="42">
      <c r="A42" s="4" t="inlineStr">
        <is>
          <t>Average Annual Return, Percent</t>
        </is>
      </c>
      <c r="B42" s="6" t="n">
        <v>0.3568</v>
      </c>
      <c r="C42" s="6" t="n">
        <v>0.1564</v>
      </c>
      <c r="D42" s="6" t="n">
        <v>0.131</v>
      </c>
    </row>
    <row r="43">
      <c r="A43" s="4" t="inlineStr">
        <is>
          <t>DWS Index: Russell 1000®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1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row>
    <row r="46">
      <c r="A46" s="4" t="inlineStr">
        <is>
          <t>Average Annual Return, Percent</t>
        </is>
      </c>
      <c r="B46" s="6" t="n">
        <v>0.3568</v>
      </c>
      <c r="C46" s="6" t="n">
        <v>0.1564</v>
      </c>
      <c r="D46" s="6" t="n">
        <v>0.131</v>
      </c>
    </row>
    <row r="47">
      <c r="A47" s="4" t="inlineStr">
        <is>
          <t>DWS Index: Russell 1000®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1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row>
    <row r="50">
      <c r="A50" s="4" t="inlineStr">
        <is>
          <t>Average Annual Return, Percent</t>
        </is>
      </c>
      <c r="B50" s="6" t="n">
        <v>0.3568</v>
      </c>
      <c r="C50" s="6" t="n">
        <v>0.1564</v>
      </c>
      <c r="D50" s="6" t="n">
        <v>0.131</v>
      </c>
    </row>
    <row r="51">
      <c r="A51" s="4" t="inlineStr">
        <is>
          <t>DWS Index: Russell 1000®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1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row>
    <row r="54">
      <c r="A54" s="4" t="inlineStr">
        <is>
          <t>Average Annual Return, Percent</t>
        </is>
      </c>
      <c r="B54" s="6" t="n">
        <v>0.3568</v>
      </c>
      <c r="C54" s="6" t="n">
        <v>0.1564</v>
      </c>
      <c r="D54"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015677 | Apple, Inc.</t>
        </is>
      </c>
      <c r="B2" s="4" t="inlineStr">
        <is>
          <t xml:space="preserve"> </t>
        </is>
      </c>
    </row>
    <row r="3">
      <c r="A3" s="3" t="inlineStr">
        <is>
          <t>Holdings [Line Items]</t>
        </is>
      </c>
      <c r="B3" s="4" t="inlineStr">
        <is>
          <t xml:space="preserve"> </t>
        </is>
      </c>
    </row>
    <row r="4">
      <c r="A4" s="4" t="inlineStr">
        <is>
          <t>Percent of Net Asset Value</t>
        </is>
      </c>
      <c r="B4" s="6" t="n">
        <v>0.08500000000000001</v>
      </c>
    </row>
    <row r="5">
      <c r="A5" s="4" t="inlineStr">
        <is>
          <t>C000015677 | Microsoft Corp.</t>
        </is>
      </c>
      <c r="B5" s="4" t="inlineStr">
        <is>
          <t xml:space="preserve"> </t>
        </is>
      </c>
    </row>
    <row r="6">
      <c r="A6" s="3" t="inlineStr">
        <is>
          <t>Holdings [Line Items]</t>
        </is>
      </c>
      <c r="B6" s="4" t="inlineStr">
        <is>
          <t xml:space="preserve"> </t>
        </is>
      </c>
    </row>
    <row r="7">
      <c r="A7" s="4" t="inlineStr">
        <is>
          <t>Percent of Net Asset Value</t>
        </is>
      </c>
      <c r="B7" s="6" t="n">
        <v>0.081</v>
      </c>
    </row>
    <row r="8">
      <c r="A8" s="4" t="inlineStr">
        <is>
          <t>C000015677 | NVIDIA Corp.</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C000015677 | Alphabet, Inc.</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015677 | JPMorgan Chase &amp; Co.</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015677 | Amazon.com, Inc.</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015677 | Oracle Corp.</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15677 | Meta Platforms, Inc.</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15677 | Caterpillar, Inc.</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15677 | Visa, Inc.</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15677 | SectorInformation Technology</t>
        </is>
      </c>
      <c r="B32" s="4" t="inlineStr">
        <is>
          <t xml:space="preserve"> </t>
        </is>
      </c>
    </row>
    <row r="33">
      <c r="A33" s="3" t="inlineStr">
        <is>
          <t>Holdings [Line Items]</t>
        </is>
      </c>
      <c r="B33" s="4" t="inlineStr">
        <is>
          <t xml:space="preserve"> </t>
        </is>
      </c>
    </row>
    <row r="34">
      <c r="A34" s="4" t="inlineStr">
        <is>
          <t>Percent of Net Asset Value</t>
        </is>
      </c>
      <c r="B34" s="8" t="n">
        <v>0.3</v>
      </c>
    </row>
    <row r="35">
      <c r="A35" s="4" t="inlineStr">
        <is>
          <t>C000015677 | SectorFinancials</t>
        </is>
      </c>
      <c r="B35" s="4" t="inlineStr">
        <is>
          <t xml:space="preserve"> </t>
        </is>
      </c>
    </row>
    <row r="36">
      <c r="A36" s="3" t="inlineStr">
        <is>
          <t>Holdings [Line Items]</t>
        </is>
      </c>
      <c r="B36" s="4" t="inlineStr">
        <is>
          <t xml:space="preserve"> </t>
        </is>
      </c>
    </row>
    <row r="37">
      <c r="A37" s="4" t="inlineStr">
        <is>
          <t>Percent of Net Asset Value</t>
        </is>
      </c>
      <c r="B37" s="8" t="n">
        <v>0.12</v>
      </c>
    </row>
    <row r="38">
      <c r="A38" s="4" t="inlineStr">
        <is>
          <t>C000015677 | SectorHealth Care</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C000015677 | SectorConsumer Discretionary</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015677 | SectorIndustrials</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C000015677 | SectorCommunication Services</t>
        </is>
      </c>
      <c r="B47" s="4" t="inlineStr">
        <is>
          <t xml:space="preserve"> </t>
        </is>
      </c>
    </row>
    <row r="48">
      <c r="A48" s="3" t="inlineStr">
        <is>
          <t>Holdings [Line Items]</t>
        </is>
      </c>
      <c r="B48" s="4" t="inlineStr">
        <is>
          <t xml:space="preserve"> </t>
        </is>
      </c>
    </row>
    <row r="49">
      <c r="A49" s="4" t="inlineStr">
        <is>
          <t>Percent of Net Asset Value</t>
        </is>
      </c>
      <c r="B49" s="8" t="n">
        <v>0.09</v>
      </c>
    </row>
    <row r="50">
      <c r="A50" s="4" t="inlineStr">
        <is>
          <t>C000015677 | SectorConsumer Staples</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C000015677 | SectorEnergy</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015677 | SectorMaterials</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015677 | SectorReal Estate</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015677 | SectorUtilities</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015677 | AssetCommon Stocks</t>
        </is>
      </c>
      <c r="B65" s="4" t="inlineStr">
        <is>
          <t xml:space="preserve"> </t>
        </is>
      </c>
    </row>
    <row r="66">
      <c r="A66" s="3" t="inlineStr">
        <is>
          <t>Holdings [Line Items]</t>
        </is>
      </c>
      <c r="B66" s="4" t="inlineStr">
        <is>
          <t xml:space="preserve"> </t>
        </is>
      </c>
    </row>
    <row r="67">
      <c r="A67" s="4" t="inlineStr">
        <is>
          <t>Percent of Net Asset Value</t>
        </is>
      </c>
      <c r="B67" s="8" t="n">
        <v>0.99</v>
      </c>
    </row>
    <row r="68">
      <c r="A68" s="4" t="inlineStr">
        <is>
          <t>C000015677 | AssetCash Equivalents</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015677 | Asset Other Net Line</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15680 | Apple, Inc.</t>
        </is>
      </c>
      <c r="B74" s="4" t="inlineStr">
        <is>
          <t xml:space="preserve"> </t>
        </is>
      </c>
    </row>
    <row r="75">
      <c r="A75" s="3" t="inlineStr">
        <is>
          <t>Holdings [Line Items]</t>
        </is>
      </c>
      <c r="B75" s="4" t="inlineStr">
        <is>
          <t xml:space="preserve"> </t>
        </is>
      </c>
    </row>
    <row r="76">
      <c r="A76" s="4" t="inlineStr">
        <is>
          <t>Percent of Net Asset Value</t>
        </is>
      </c>
      <c r="B76" s="6" t="n">
        <v>0.08500000000000001</v>
      </c>
    </row>
    <row r="77">
      <c r="A77" s="4" t="inlineStr">
        <is>
          <t>C000015680 | Microsoft Corp.</t>
        </is>
      </c>
      <c r="B77" s="4" t="inlineStr">
        <is>
          <t xml:space="preserve"> </t>
        </is>
      </c>
    </row>
    <row r="78">
      <c r="A78" s="3" t="inlineStr">
        <is>
          <t>Holdings [Line Items]</t>
        </is>
      </c>
      <c r="B78" s="4" t="inlineStr">
        <is>
          <t xml:space="preserve"> </t>
        </is>
      </c>
    </row>
    <row r="79">
      <c r="A79" s="4" t="inlineStr">
        <is>
          <t>Percent of Net Asset Value</t>
        </is>
      </c>
      <c r="B79" s="6" t="n">
        <v>0.081</v>
      </c>
    </row>
    <row r="80">
      <c r="A80" s="4" t="inlineStr">
        <is>
          <t>C000015680 | NVIDIA Corp.</t>
        </is>
      </c>
      <c r="B80" s="4" t="inlineStr">
        <is>
          <t xml:space="preserve"> </t>
        </is>
      </c>
    </row>
    <row r="81">
      <c r="A81" s="3" t="inlineStr">
        <is>
          <t>Holdings [Line Items]</t>
        </is>
      </c>
      <c r="B81" s="4" t="inlineStr">
        <is>
          <t xml:space="preserve"> </t>
        </is>
      </c>
    </row>
    <row r="82">
      <c r="A82" s="4" t="inlineStr">
        <is>
          <t>Percent of Net Asset Value</t>
        </is>
      </c>
      <c r="B82" s="8" t="n">
        <v>0.05</v>
      </c>
    </row>
    <row r="83">
      <c r="A83" s="4" t="inlineStr">
        <is>
          <t>C000015680 | Alphabet, Inc.</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000015680 | JPMorgan Chase &amp; Co.</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015680 | Amazon.com, Inc.</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015680 | Oracle Corp.</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015680 | Meta Platforms, Inc.</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000015680 | Caterpillar, Inc.</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015680 | Visa, Inc.</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C000015680 | SectorInformation Technology</t>
        </is>
      </c>
      <c r="B104" s="4" t="inlineStr">
        <is>
          <t xml:space="preserve"> </t>
        </is>
      </c>
    </row>
    <row r="105">
      <c r="A105" s="3" t="inlineStr">
        <is>
          <t>Holdings [Line Items]</t>
        </is>
      </c>
      <c r="B105" s="4" t="inlineStr">
        <is>
          <t xml:space="preserve"> </t>
        </is>
      </c>
    </row>
    <row r="106">
      <c r="A106" s="4" t="inlineStr">
        <is>
          <t>Percent of Net Asset Value</t>
        </is>
      </c>
      <c r="B106" s="8" t="n">
        <v>0.3</v>
      </c>
    </row>
    <row r="107">
      <c r="A107" s="4" t="inlineStr">
        <is>
          <t>C000015680 | SectorFinancials</t>
        </is>
      </c>
      <c r="B107" s="4" t="inlineStr">
        <is>
          <t xml:space="preserve"> </t>
        </is>
      </c>
    </row>
    <row r="108">
      <c r="A108" s="3" t="inlineStr">
        <is>
          <t>Holdings [Line Items]</t>
        </is>
      </c>
      <c r="B108" s="4" t="inlineStr">
        <is>
          <t xml:space="preserve"> </t>
        </is>
      </c>
    </row>
    <row r="109">
      <c r="A109" s="4" t="inlineStr">
        <is>
          <t>Percent of Net Asset Value</t>
        </is>
      </c>
      <c r="B109" s="8" t="n">
        <v>0.12</v>
      </c>
    </row>
    <row r="110">
      <c r="A110" s="4" t="inlineStr">
        <is>
          <t>C000015680 | SectorHealth Care</t>
        </is>
      </c>
      <c r="B110" s="4" t="inlineStr">
        <is>
          <t xml:space="preserve"> </t>
        </is>
      </c>
    </row>
    <row r="111">
      <c r="A111" s="3" t="inlineStr">
        <is>
          <t>Holdings [Line Items]</t>
        </is>
      </c>
      <c r="B111" s="4" t="inlineStr">
        <is>
          <t xml:space="preserve"> </t>
        </is>
      </c>
    </row>
    <row r="112">
      <c r="A112" s="4" t="inlineStr">
        <is>
          <t>Percent of Net Asset Value</t>
        </is>
      </c>
      <c r="B112" s="8" t="n">
        <v>0.12</v>
      </c>
    </row>
    <row r="113">
      <c r="A113" s="4" t="inlineStr">
        <is>
          <t>C000015680 | SectorConsumer Discretionary</t>
        </is>
      </c>
      <c r="B113" s="4" t="inlineStr">
        <is>
          <t xml:space="preserve"> </t>
        </is>
      </c>
    </row>
    <row r="114">
      <c r="A114" s="3" t="inlineStr">
        <is>
          <t>Holdings [Line Items]</t>
        </is>
      </c>
      <c r="B114" s="4" t="inlineStr">
        <is>
          <t xml:space="preserve"> </t>
        </is>
      </c>
    </row>
    <row r="115">
      <c r="A115" s="4" t="inlineStr">
        <is>
          <t>Percent of Net Asset Value</t>
        </is>
      </c>
      <c r="B115" s="8" t="n">
        <v>0.1</v>
      </c>
    </row>
    <row r="116">
      <c r="A116" s="4" t="inlineStr">
        <is>
          <t>C000015680 | SectorIndustrials</t>
        </is>
      </c>
      <c r="B116" s="4" t="inlineStr">
        <is>
          <t xml:space="preserve"> </t>
        </is>
      </c>
    </row>
    <row r="117">
      <c r="A117" s="3" t="inlineStr">
        <is>
          <t>Holdings [Line Items]</t>
        </is>
      </c>
      <c r="B117" s="4" t="inlineStr">
        <is>
          <t xml:space="preserve"> </t>
        </is>
      </c>
    </row>
    <row r="118">
      <c r="A118" s="4" t="inlineStr">
        <is>
          <t>Percent of Net Asset Value</t>
        </is>
      </c>
      <c r="B118" s="8" t="n">
        <v>0.1</v>
      </c>
    </row>
    <row r="119">
      <c r="A119" s="4" t="inlineStr">
        <is>
          <t>C000015680 | SectorCommunication Services</t>
        </is>
      </c>
      <c r="B119" s="4" t="inlineStr">
        <is>
          <t xml:space="preserve"> </t>
        </is>
      </c>
    </row>
    <row r="120">
      <c r="A120" s="3" t="inlineStr">
        <is>
          <t>Holdings [Line Items]</t>
        </is>
      </c>
      <c r="B120" s="4" t="inlineStr">
        <is>
          <t xml:space="preserve"> </t>
        </is>
      </c>
    </row>
    <row r="121">
      <c r="A121" s="4" t="inlineStr">
        <is>
          <t>Percent of Net Asset Value</t>
        </is>
      </c>
      <c r="B121" s="8" t="n">
        <v>0.09</v>
      </c>
    </row>
    <row r="122">
      <c r="A122" s="4" t="inlineStr">
        <is>
          <t>C000015680 | SectorConsumer Staples</t>
        </is>
      </c>
      <c r="B122" s="4" t="inlineStr">
        <is>
          <t xml:space="preserve"> </t>
        </is>
      </c>
    </row>
    <row r="123">
      <c r="A123" s="3" t="inlineStr">
        <is>
          <t>Holdings [Line Items]</t>
        </is>
      </c>
      <c r="B123" s="4" t="inlineStr">
        <is>
          <t xml:space="preserve"> </t>
        </is>
      </c>
    </row>
    <row r="124">
      <c r="A124" s="4" t="inlineStr">
        <is>
          <t>Percent of Net Asset Value</t>
        </is>
      </c>
      <c r="B124" s="8" t="n">
        <v>0.06</v>
      </c>
    </row>
    <row r="125">
      <c r="A125" s="4" t="inlineStr">
        <is>
          <t>C000015680 | SectorEnergy</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015680 | SectorMaterials</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015680 | SectorReal Estate</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000015680 | SectorUtilities</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015680 | AssetCommon Stocks</t>
        </is>
      </c>
      <c r="B137" s="4" t="inlineStr">
        <is>
          <t xml:space="preserve"> </t>
        </is>
      </c>
    </row>
    <row r="138">
      <c r="A138" s="3" t="inlineStr">
        <is>
          <t>Holdings [Line Items]</t>
        </is>
      </c>
      <c r="B138" s="4" t="inlineStr">
        <is>
          <t xml:space="preserve"> </t>
        </is>
      </c>
    </row>
    <row r="139">
      <c r="A139" s="4" t="inlineStr">
        <is>
          <t>Percent of Net Asset Value</t>
        </is>
      </c>
      <c r="B139" s="8" t="n">
        <v>0.99</v>
      </c>
    </row>
    <row r="140">
      <c r="A140" s="4" t="inlineStr">
        <is>
          <t>C000015680 | AssetCash Equivalents</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015680 | Asset Other Net Line</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148203 | Apple, Inc.</t>
        </is>
      </c>
      <c r="B146" s="4" t="inlineStr">
        <is>
          <t xml:space="preserve"> </t>
        </is>
      </c>
    </row>
    <row r="147">
      <c r="A147" s="3" t="inlineStr">
        <is>
          <t>Holdings [Line Items]</t>
        </is>
      </c>
      <c r="B147" s="4" t="inlineStr">
        <is>
          <t xml:space="preserve"> </t>
        </is>
      </c>
    </row>
    <row r="148">
      <c r="A148" s="4" t="inlineStr">
        <is>
          <t>Percent of Net Asset Value</t>
        </is>
      </c>
      <c r="B148" s="6" t="n">
        <v>0.08500000000000001</v>
      </c>
    </row>
    <row r="149">
      <c r="A149" s="4" t="inlineStr">
        <is>
          <t>C000148203 | Microsoft Corp.</t>
        </is>
      </c>
      <c r="B149" s="4" t="inlineStr">
        <is>
          <t xml:space="preserve"> </t>
        </is>
      </c>
    </row>
    <row r="150">
      <c r="A150" s="3" t="inlineStr">
        <is>
          <t>Holdings [Line Items]</t>
        </is>
      </c>
      <c r="B150" s="4" t="inlineStr">
        <is>
          <t xml:space="preserve"> </t>
        </is>
      </c>
    </row>
    <row r="151">
      <c r="A151" s="4" t="inlineStr">
        <is>
          <t>Percent of Net Asset Value</t>
        </is>
      </c>
      <c r="B151" s="6" t="n">
        <v>0.081</v>
      </c>
    </row>
    <row r="152">
      <c r="A152" s="4" t="inlineStr">
        <is>
          <t>C000148203 | NVIDIA Corp.</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000148203 | Alphabet, Inc.</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148203 | JPMorgan Chase &amp; Co.</t>
        </is>
      </c>
      <c r="B158" s="4" t="inlineStr">
        <is>
          <t xml:space="preserve"> </t>
        </is>
      </c>
    </row>
    <row r="159">
      <c r="A159" s="3" t="inlineStr">
        <is>
          <t>Holdings [Line Items]</t>
        </is>
      </c>
      <c r="B159" s="4" t="inlineStr">
        <is>
          <t xml:space="preserve"> </t>
        </is>
      </c>
    </row>
    <row r="160">
      <c r="A160" s="4" t="inlineStr">
        <is>
          <t>Percent of Net Asset Value</t>
        </is>
      </c>
      <c r="B160" s="6" t="n">
        <v>0.029</v>
      </c>
    </row>
    <row r="161">
      <c r="A161" s="4" t="inlineStr">
        <is>
          <t>C000148203 | Amazon.com, Inc.</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C000148203 | Oracle Corp.</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000148203 | Meta Platforms, Inc.</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C000148203 | Caterpillar, Inc.</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148203 | Visa, Inc.</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148203 | SectorInformation Technology</t>
        </is>
      </c>
      <c r="B176" s="4" t="inlineStr">
        <is>
          <t xml:space="preserve"> </t>
        </is>
      </c>
    </row>
    <row r="177">
      <c r="A177" s="3" t="inlineStr">
        <is>
          <t>Holdings [Line Items]</t>
        </is>
      </c>
      <c r="B177" s="4" t="inlineStr">
        <is>
          <t xml:space="preserve"> </t>
        </is>
      </c>
    </row>
    <row r="178">
      <c r="A178" s="4" t="inlineStr">
        <is>
          <t>Percent of Net Asset Value</t>
        </is>
      </c>
      <c r="B178" s="8" t="n">
        <v>0.3</v>
      </c>
    </row>
    <row r="179">
      <c r="A179" s="4" t="inlineStr">
        <is>
          <t>C000148203 | SectorFinancials</t>
        </is>
      </c>
      <c r="B179" s="4" t="inlineStr">
        <is>
          <t xml:space="preserve"> </t>
        </is>
      </c>
    </row>
    <row r="180">
      <c r="A180" s="3" t="inlineStr">
        <is>
          <t>Holdings [Line Items]</t>
        </is>
      </c>
      <c r="B180" s="4" t="inlineStr">
        <is>
          <t xml:space="preserve"> </t>
        </is>
      </c>
    </row>
    <row r="181">
      <c r="A181" s="4" t="inlineStr">
        <is>
          <t>Percent of Net Asset Value</t>
        </is>
      </c>
      <c r="B181" s="8" t="n">
        <v>0.12</v>
      </c>
    </row>
    <row r="182">
      <c r="A182" s="4" t="inlineStr">
        <is>
          <t>C000148203 | SectorHealth Care</t>
        </is>
      </c>
      <c r="B182" s="4" t="inlineStr">
        <is>
          <t xml:space="preserve"> </t>
        </is>
      </c>
    </row>
    <row r="183">
      <c r="A183" s="3" t="inlineStr">
        <is>
          <t>Holdings [Line Items]</t>
        </is>
      </c>
      <c r="B183" s="4" t="inlineStr">
        <is>
          <t xml:space="preserve"> </t>
        </is>
      </c>
    </row>
    <row r="184">
      <c r="A184" s="4" t="inlineStr">
        <is>
          <t>Percent of Net Asset Value</t>
        </is>
      </c>
      <c r="B184" s="8" t="n">
        <v>0.12</v>
      </c>
    </row>
    <row r="185">
      <c r="A185" s="4" t="inlineStr">
        <is>
          <t>C000148203 | SectorConsumer Discretionary</t>
        </is>
      </c>
      <c r="B185" s="4" t="inlineStr">
        <is>
          <t xml:space="preserve"> </t>
        </is>
      </c>
    </row>
    <row r="186">
      <c r="A186" s="3" t="inlineStr">
        <is>
          <t>Holdings [Line Items]</t>
        </is>
      </c>
      <c r="B186" s="4" t="inlineStr">
        <is>
          <t xml:space="preserve"> </t>
        </is>
      </c>
    </row>
    <row r="187">
      <c r="A187" s="4" t="inlineStr">
        <is>
          <t>Percent of Net Asset Value</t>
        </is>
      </c>
      <c r="B187" s="8" t="n">
        <v>0.1</v>
      </c>
    </row>
    <row r="188">
      <c r="A188" s="4" t="inlineStr">
        <is>
          <t>C000148203 | SectorIndustrials</t>
        </is>
      </c>
      <c r="B188" s="4" t="inlineStr">
        <is>
          <t xml:space="preserve"> </t>
        </is>
      </c>
    </row>
    <row r="189">
      <c r="A189" s="3" t="inlineStr">
        <is>
          <t>Holdings [Line Items]</t>
        </is>
      </c>
      <c r="B189" s="4" t="inlineStr">
        <is>
          <t xml:space="preserve"> </t>
        </is>
      </c>
    </row>
    <row r="190">
      <c r="A190" s="4" t="inlineStr">
        <is>
          <t>Percent of Net Asset Value</t>
        </is>
      </c>
      <c r="B190" s="8" t="n">
        <v>0.1</v>
      </c>
    </row>
    <row r="191">
      <c r="A191" s="4" t="inlineStr">
        <is>
          <t>C000148203 | SectorCommunication Services</t>
        </is>
      </c>
      <c r="B191" s="4" t="inlineStr">
        <is>
          <t xml:space="preserve"> </t>
        </is>
      </c>
    </row>
    <row r="192">
      <c r="A192" s="3" t="inlineStr">
        <is>
          <t>Holdings [Line Items]</t>
        </is>
      </c>
      <c r="B192" s="4" t="inlineStr">
        <is>
          <t xml:space="preserve"> </t>
        </is>
      </c>
    </row>
    <row r="193">
      <c r="A193" s="4" t="inlineStr">
        <is>
          <t>Percent of Net Asset Value</t>
        </is>
      </c>
      <c r="B193" s="8" t="n">
        <v>0.09</v>
      </c>
    </row>
    <row r="194">
      <c r="A194" s="4" t="inlineStr">
        <is>
          <t>C000148203 | SectorConsumer Staples</t>
        </is>
      </c>
      <c r="B194" s="4" t="inlineStr">
        <is>
          <t xml:space="preserve"> </t>
        </is>
      </c>
    </row>
    <row r="195">
      <c r="A195" s="3" t="inlineStr">
        <is>
          <t>Holdings [Line Items]</t>
        </is>
      </c>
      <c r="B195" s="4" t="inlineStr">
        <is>
          <t xml:space="preserve"> </t>
        </is>
      </c>
    </row>
    <row r="196">
      <c r="A196" s="4" t="inlineStr">
        <is>
          <t>Percent of Net Asset Value</t>
        </is>
      </c>
      <c r="B196" s="8" t="n">
        <v>0.06</v>
      </c>
    </row>
    <row r="197">
      <c r="A197" s="4" t="inlineStr">
        <is>
          <t>C000148203 | SectorEnergy</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000148203 | SectorMaterials</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148203 | SectorReal Estate</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000148203 | SectorUtilities</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000148203 | AssetCommon Stocks</t>
        </is>
      </c>
      <c r="B209" s="4" t="inlineStr">
        <is>
          <t xml:space="preserve"> </t>
        </is>
      </c>
    </row>
    <row r="210">
      <c r="A210" s="3" t="inlineStr">
        <is>
          <t>Holdings [Line Items]</t>
        </is>
      </c>
      <c r="B210" s="4" t="inlineStr">
        <is>
          <t xml:space="preserve"> </t>
        </is>
      </c>
    </row>
    <row r="211">
      <c r="A211" s="4" t="inlineStr">
        <is>
          <t>Percent of Net Asset Value</t>
        </is>
      </c>
      <c r="B211" s="8" t="n">
        <v>0.99</v>
      </c>
    </row>
    <row r="212">
      <c r="A212" s="4" t="inlineStr">
        <is>
          <t>C000148203 | AssetCash Equivalents</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C000148203 | Asset Other Net Line</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015682 | Apple, Inc.</t>
        </is>
      </c>
      <c r="B218" s="4" t="inlineStr">
        <is>
          <t xml:space="preserve"> </t>
        </is>
      </c>
    </row>
    <row r="219">
      <c r="A219" s="3" t="inlineStr">
        <is>
          <t>Holdings [Line Items]</t>
        </is>
      </c>
      <c r="B219" s="4" t="inlineStr">
        <is>
          <t xml:space="preserve"> </t>
        </is>
      </c>
    </row>
    <row r="220">
      <c r="A220" s="4" t="inlineStr">
        <is>
          <t>Percent of Net Asset Value</t>
        </is>
      </c>
      <c r="B220" s="6" t="n">
        <v>0.08500000000000001</v>
      </c>
    </row>
    <row r="221">
      <c r="A221" s="4" t="inlineStr">
        <is>
          <t>C000015682 | Microsoft Corp.</t>
        </is>
      </c>
      <c r="B221" s="4" t="inlineStr">
        <is>
          <t xml:space="preserve"> </t>
        </is>
      </c>
    </row>
    <row r="222">
      <c r="A222" s="3" t="inlineStr">
        <is>
          <t>Holdings [Line Items]</t>
        </is>
      </c>
      <c r="B222" s="4" t="inlineStr">
        <is>
          <t xml:space="preserve"> </t>
        </is>
      </c>
    </row>
    <row r="223">
      <c r="A223" s="4" t="inlineStr">
        <is>
          <t>Percent of Net Asset Value</t>
        </is>
      </c>
      <c r="B223" s="6" t="n">
        <v>0.081</v>
      </c>
    </row>
    <row r="224">
      <c r="A224" s="4" t="inlineStr">
        <is>
          <t>C000015682 | NVIDIA Corp.</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000015682 | Alphabet, Inc.</t>
        </is>
      </c>
      <c r="B227" s="4" t="inlineStr">
        <is>
          <t xml:space="preserve"> </t>
        </is>
      </c>
    </row>
    <row r="228">
      <c r="A228" s="3" t="inlineStr">
        <is>
          <t>Holdings [Line Items]</t>
        </is>
      </c>
      <c r="B228" s="4" t="inlineStr">
        <is>
          <t xml:space="preserve"> </t>
        </is>
      </c>
    </row>
    <row r="229">
      <c r="A229" s="4" t="inlineStr">
        <is>
          <t>Percent of Net Asset Value</t>
        </is>
      </c>
      <c r="B229" s="6" t="n">
        <v>0.032</v>
      </c>
    </row>
    <row r="230">
      <c r="A230" s="4" t="inlineStr">
        <is>
          <t>C000015682 | JPMorgan Chase &amp; Co.</t>
        </is>
      </c>
      <c r="B230" s="4" t="inlineStr">
        <is>
          <t xml:space="preserve"> </t>
        </is>
      </c>
    </row>
    <row r="231">
      <c r="A231" s="3" t="inlineStr">
        <is>
          <t>Holdings [Line Items]</t>
        </is>
      </c>
      <c r="B231" s="4" t="inlineStr">
        <is>
          <t xml:space="preserve"> </t>
        </is>
      </c>
    </row>
    <row r="232">
      <c r="A232" s="4" t="inlineStr">
        <is>
          <t>Percent of Net Asset Value</t>
        </is>
      </c>
      <c r="B232" s="6" t="n">
        <v>0.029</v>
      </c>
    </row>
    <row r="233">
      <c r="A233" s="4" t="inlineStr">
        <is>
          <t>C000015682 | Amazon.com, Inc.</t>
        </is>
      </c>
      <c r="B233" s="4" t="inlineStr">
        <is>
          <t xml:space="preserve"> </t>
        </is>
      </c>
    </row>
    <row r="234">
      <c r="A234" s="3" t="inlineStr">
        <is>
          <t>Holdings [Line Items]</t>
        </is>
      </c>
      <c r="B234" s="4" t="inlineStr">
        <is>
          <t xml:space="preserve"> </t>
        </is>
      </c>
    </row>
    <row r="235">
      <c r="A235" s="4" t="inlineStr">
        <is>
          <t>Percent of Net Asset Value</t>
        </is>
      </c>
      <c r="B235" s="6" t="n">
        <v>0.027</v>
      </c>
    </row>
    <row r="236">
      <c r="A236" s="4" t="inlineStr">
        <is>
          <t>C000015682 | Oracle Corp.</t>
        </is>
      </c>
      <c r="B236" s="4" t="inlineStr">
        <is>
          <t xml:space="preserve"> </t>
        </is>
      </c>
    </row>
    <row r="237">
      <c r="A237" s="3" t="inlineStr">
        <is>
          <t>Holdings [Line Items]</t>
        </is>
      </c>
      <c r="B237" s="4" t="inlineStr">
        <is>
          <t xml:space="preserve"> </t>
        </is>
      </c>
    </row>
    <row r="238">
      <c r="A238" s="4" t="inlineStr">
        <is>
          <t>Percent of Net Asset Value</t>
        </is>
      </c>
      <c r="B238" s="6" t="n">
        <v>0.026</v>
      </c>
    </row>
    <row r="239">
      <c r="A239" s="4" t="inlineStr">
        <is>
          <t>C000015682 | Meta Platforms, Inc.</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000015682 | Caterpillar, Inc.</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C000015682 | Visa, Inc.</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015682 | SectorInformation Technology</t>
        </is>
      </c>
      <c r="B248" s="4" t="inlineStr">
        <is>
          <t xml:space="preserve"> </t>
        </is>
      </c>
    </row>
    <row r="249">
      <c r="A249" s="3" t="inlineStr">
        <is>
          <t>Holdings [Line Items]</t>
        </is>
      </c>
      <c r="B249" s="4" t="inlineStr">
        <is>
          <t xml:space="preserve"> </t>
        </is>
      </c>
    </row>
    <row r="250">
      <c r="A250" s="4" t="inlineStr">
        <is>
          <t>Percent of Net Asset Value</t>
        </is>
      </c>
      <c r="B250" s="8" t="n">
        <v>0.3</v>
      </c>
    </row>
    <row r="251">
      <c r="A251" s="4" t="inlineStr">
        <is>
          <t>C000015682 | SectorFinancials</t>
        </is>
      </c>
      <c r="B251" s="4" t="inlineStr">
        <is>
          <t xml:space="preserve"> </t>
        </is>
      </c>
    </row>
    <row r="252">
      <c r="A252" s="3" t="inlineStr">
        <is>
          <t>Holdings [Line Items]</t>
        </is>
      </c>
      <c r="B252" s="4" t="inlineStr">
        <is>
          <t xml:space="preserve"> </t>
        </is>
      </c>
    </row>
    <row r="253">
      <c r="A253" s="4" t="inlineStr">
        <is>
          <t>Percent of Net Asset Value</t>
        </is>
      </c>
      <c r="B253" s="8" t="n">
        <v>0.12</v>
      </c>
    </row>
    <row r="254">
      <c r="A254" s="4" t="inlineStr">
        <is>
          <t>C000015682 | SectorHealth Care</t>
        </is>
      </c>
      <c r="B254" s="4" t="inlineStr">
        <is>
          <t xml:space="preserve"> </t>
        </is>
      </c>
    </row>
    <row r="255">
      <c r="A255" s="3" t="inlineStr">
        <is>
          <t>Holdings [Line Items]</t>
        </is>
      </c>
      <c r="B255" s="4" t="inlineStr">
        <is>
          <t xml:space="preserve"> </t>
        </is>
      </c>
    </row>
    <row r="256">
      <c r="A256" s="4" t="inlineStr">
        <is>
          <t>Percent of Net Asset Value</t>
        </is>
      </c>
      <c r="B256" s="8" t="n">
        <v>0.12</v>
      </c>
    </row>
    <row r="257">
      <c r="A257" s="4" t="inlineStr">
        <is>
          <t>C000015682 | SectorConsumer Discretionary</t>
        </is>
      </c>
      <c r="B257" s="4" t="inlineStr">
        <is>
          <t xml:space="preserve"> </t>
        </is>
      </c>
    </row>
    <row r="258">
      <c r="A258" s="3" t="inlineStr">
        <is>
          <t>Holdings [Line Items]</t>
        </is>
      </c>
      <c r="B258" s="4" t="inlineStr">
        <is>
          <t xml:space="preserve"> </t>
        </is>
      </c>
    </row>
    <row r="259">
      <c r="A259" s="4" t="inlineStr">
        <is>
          <t>Percent of Net Asset Value</t>
        </is>
      </c>
      <c r="B259" s="8" t="n">
        <v>0.1</v>
      </c>
    </row>
    <row r="260">
      <c r="A260" s="4" t="inlineStr">
        <is>
          <t>C000015682 | SectorIndustrials</t>
        </is>
      </c>
      <c r="B260" s="4" t="inlineStr">
        <is>
          <t xml:space="preserve"> </t>
        </is>
      </c>
    </row>
    <row r="261">
      <c r="A261" s="3" t="inlineStr">
        <is>
          <t>Holdings [Line Items]</t>
        </is>
      </c>
      <c r="B261" s="4" t="inlineStr">
        <is>
          <t xml:space="preserve"> </t>
        </is>
      </c>
    </row>
    <row r="262">
      <c r="A262" s="4" t="inlineStr">
        <is>
          <t>Percent of Net Asset Value</t>
        </is>
      </c>
      <c r="B262" s="8" t="n">
        <v>0.1</v>
      </c>
    </row>
    <row r="263">
      <c r="A263" s="4" t="inlineStr">
        <is>
          <t>C000015682 | SectorCommunication Services</t>
        </is>
      </c>
      <c r="B263" s="4" t="inlineStr">
        <is>
          <t xml:space="preserve"> </t>
        </is>
      </c>
    </row>
    <row r="264">
      <c r="A264" s="3" t="inlineStr">
        <is>
          <t>Holdings [Line Items]</t>
        </is>
      </c>
      <c r="B264" s="4" t="inlineStr">
        <is>
          <t xml:space="preserve"> </t>
        </is>
      </c>
    </row>
    <row r="265">
      <c r="A265" s="4" t="inlineStr">
        <is>
          <t>Percent of Net Asset Value</t>
        </is>
      </c>
      <c r="B265" s="8" t="n">
        <v>0.09</v>
      </c>
    </row>
    <row r="266">
      <c r="A266" s="4" t="inlineStr">
        <is>
          <t>C000015682 | SectorConsumer Staples</t>
        </is>
      </c>
      <c r="B266" s="4" t="inlineStr">
        <is>
          <t xml:space="preserve"> </t>
        </is>
      </c>
    </row>
    <row r="267">
      <c r="A267" s="3" t="inlineStr">
        <is>
          <t>Holdings [Line Items]</t>
        </is>
      </c>
      <c r="B267" s="4" t="inlineStr">
        <is>
          <t xml:space="preserve"> </t>
        </is>
      </c>
    </row>
    <row r="268">
      <c r="A268" s="4" t="inlineStr">
        <is>
          <t>Percent of Net Asset Value</t>
        </is>
      </c>
      <c r="B268" s="8" t="n">
        <v>0.06</v>
      </c>
    </row>
    <row r="269">
      <c r="A269" s="4" t="inlineStr">
        <is>
          <t>C000015682 | SectorEnergy</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015682 | SectorMaterials</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000015682 | SectorReal Estate</t>
        </is>
      </c>
      <c r="B275" s="4" t="inlineStr">
        <is>
          <t xml:space="preserve"> </t>
        </is>
      </c>
    </row>
    <row r="276">
      <c r="A276" s="3" t="inlineStr">
        <is>
          <t>Holdings [Line Items]</t>
        </is>
      </c>
      <c r="B276" s="4" t="inlineStr">
        <is>
          <t xml:space="preserve"> </t>
        </is>
      </c>
    </row>
    <row r="277">
      <c r="A277" s="4" t="inlineStr">
        <is>
          <t>Percent of Net Asset Value</t>
        </is>
      </c>
      <c r="B277" s="8" t="n">
        <v>0.02</v>
      </c>
    </row>
    <row r="278">
      <c r="A278" s="4" t="inlineStr">
        <is>
          <t>C000015682 | SectorUtilities</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015682 | AssetCommon Stocks</t>
        </is>
      </c>
      <c r="B281" s="4" t="inlineStr">
        <is>
          <t xml:space="preserve"> </t>
        </is>
      </c>
    </row>
    <row r="282">
      <c r="A282" s="3" t="inlineStr">
        <is>
          <t>Holdings [Line Items]</t>
        </is>
      </c>
      <c r="B282" s="4" t="inlineStr">
        <is>
          <t xml:space="preserve"> </t>
        </is>
      </c>
    </row>
    <row r="283">
      <c r="A283" s="4" t="inlineStr">
        <is>
          <t>Percent of Net Asset Value</t>
        </is>
      </c>
      <c r="B283" s="8" t="n">
        <v>0.99</v>
      </c>
    </row>
    <row r="284">
      <c r="A284" s="4" t="inlineStr">
        <is>
          <t>C000015682 | AssetCash Equivalents</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015682 | Asset Other Net Line</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C000015683 | Apple, Inc.</t>
        </is>
      </c>
      <c r="B290" s="4" t="inlineStr">
        <is>
          <t xml:space="preserve"> </t>
        </is>
      </c>
    </row>
    <row r="291">
      <c r="A291" s="3" t="inlineStr">
        <is>
          <t>Holdings [Line Items]</t>
        </is>
      </c>
      <c r="B291" s="4" t="inlineStr">
        <is>
          <t xml:space="preserve"> </t>
        </is>
      </c>
    </row>
    <row r="292">
      <c r="A292" s="4" t="inlineStr">
        <is>
          <t>Percent of Net Asset Value</t>
        </is>
      </c>
      <c r="B292" s="6" t="n">
        <v>0.08500000000000001</v>
      </c>
    </row>
    <row r="293">
      <c r="A293" s="4" t="inlineStr">
        <is>
          <t>C000015683 | Microsoft Corp.</t>
        </is>
      </c>
      <c r="B293" s="4" t="inlineStr">
        <is>
          <t xml:space="preserve"> </t>
        </is>
      </c>
    </row>
    <row r="294">
      <c r="A294" s="3" t="inlineStr">
        <is>
          <t>Holdings [Line Items]</t>
        </is>
      </c>
      <c r="B294" s="4" t="inlineStr">
        <is>
          <t xml:space="preserve"> </t>
        </is>
      </c>
    </row>
    <row r="295">
      <c r="A295" s="4" t="inlineStr">
        <is>
          <t>Percent of Net Asset Value</t>
        </is>
      </c>
      <c r="B295" s="6" t="n">
        <v>0.081</v>
      </c>
    </row>
    <row r="296">
      <c r="A296" s="4" t="inlineStr">
        <is>
          <t>C000015683 | NVIDIA Corp.</t>
        </is>
      </c>
      <c r="B296" s="4" t="inlineStr">
        <is>
          <t xml:space="preserve"> </t>
        </is>
      </c>
    </row>
    <row r="297">
      <c r="A297" s="3" t="inlineStr">
        <is>
          <t>Holdings [Line Items]</t>
        </is>
      </c>
      <c r="B297" s="4" t="inlineStr">
        <is>
          <t xml:space="preserve"> </t>
        </is>
      </c>
    </row>
    <row r="298">
      <c r="A298" s="4" t="inlineStr">
        <is>
          <t>Percent of Net Asset Value</t>
        </is>
      </c>
      <c r="B298" s="8" t="n">
        <v>0.05</v>
      </c>
    </row>
    <row r="299">
      <c r="A299" s="4" t="inlineStr">
        <is>
          <t>C000015683 | Alphabet, Inc.</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C000015683 | JPMorgan Chase &amp; Co.</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C000015683 | Amazon.com, Inc.</t>
        </is>
      </c>
      <c r="B305" s="4" t="inlineStr">
        <is>
          <t xml:space="preserve"> </t>
        </is>
      </c>
    </row>
    <row r="306">
      <c r="A306" s="3" t="inlineStr">
        <is>
          <t>Holdings [Line Items]</t>
        </is>
      </c>
      <c r="B306" s="4" t="inlineStr">
        <is>
          <t xml:space="preserve"> </t>
        </is>
      </c>
    </row>
    <row r="307">
      <c r="A307" s="4" t="inlineStr">
        <is>
          <t>Percent of Net Asset Value</t>
        </is>
      </c>
      <c r="B307" s="6" t="n">
        <v>0.027</v>
      </c>
    </row>
    <row r="308">
      <c r="A308" s="4" t="inlineStr">
        <is>
          <t>C000015683 | Oracle Corp.</t>
        </is>
      </c>
      <c r="B308" s="4" t="inlineStr">
        <is>
          <t xml:space="preserve"> </t>
        </is>
      </c>
    </row>
    <row r="309">
      <c r="A309" s="3" t="inlineStr">
        <is>
          <t>Holdings [Line Items]</t>
        </is>
      </c>
      <c r="B309" s="4" t="inlineStr">
        <is>
          <t xml:space="preserve"> </t>
        </is>
      </c>
    </row>
    <row r="310">
      <c r="A310" s="4" t="inlineStr">
        <is>
          <t>Percent of Net Asset Value</t>
        </is>
      </c>
      <c r="B310" s="6" t="n">
        <v>0.026</v>
      </c>
    </row>
    <row r="311">
      <c r="A311" s="4" t="inlineStr">
        <is>
          <t>C000015683 | Meta Platforms, Inc.</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000015683 | Caterpillar, Inc.</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C000015683 | Visa, Inc.</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015683 | SectorInformation Technology</t>
        </is>
      </c>
      <c r="B320" s="4" t="inlineStr">
        <is>
          <t xml:space="preserve"> </t>
        </is>
      </c>
    </row>
    <row r="321">
      <c r="A321" s="3" t="inlineStr">
        <is>
          <t>Holdings [Line Items]</t>
        </is>
      </c>
      <c r="B321" s="4" t="inlineStr">
        <is>
          <t xml:space="preserve"> </t>
        </is>
      </c>
    </row>
    <row r="322">
      <c r="A322" s="4" t="inlineStr">
        <is>
          <t>Percent of Net Asset Value</t>
        </is>
      </c>
      <c r="B322" s="8" t="n">
        <v>0.3</v>
      </c>
    </row>
    <row r="323">
      <c r="A323" s="4" t="inlineStr">
        <is>
          <t>C000015683 | SectorFinancials</t>
        </is>
      </c>
      <c r="B323" s="4" t="inlineStr">
        <is>
          <t xml:space="preserve"> </t>
        </is>
      </c>
    </row>
    <row r="324">
      <c r="A324" s="3" t="inlineStr">
        <is>
          <t>Holdings [Line Items]</t>
        </is>
      </c>
      <c r="B324" s="4" t="inlineStr">
        <is>
          <t xml:space="preserve"> </t>
        </is>
      </c>
    </row>
    <row r="325">
      <c r="A325" s="4" t="inlineStr">
        <is>
          <t>Percent of Net Asset Value</t>
        </is>
      </c>
      <c r="B325" s="8" t="n">
        <v>0.12</v>
      </c>
    </row>
    <row r="326">
      <c r="A326" s="4" t="inlineStr">
        <is>
          <t>C000015683 | SectorHealth Care</t>
        </is>
      </c>
      <c r="B326" s="4" t="inlineStr">
        <is>
          <t xml:space="preserve"> </t>
        </is>
      </c>
    </row>
    <row r="327">
      <c r="A327" s="3" t="inlineStr">
        <is>
          <t>Holdings [Line Items]</t>
        </is>
      </c>
      <c r="B327" s="4" t="inlineStr">
        <is>
          <t xml:space="preserve"> </t>
        </is>
      </c>
    </row>
    <row r="328">
      <c r="A328" s="4" t="inlineStr">
        <is>
          <t>Percent of Net Asset Value</t>
        </is>
      </c>
      <c r="B328" s="8" t="n">
        <v>0.12</v>
      </c>
    </row>
    <row r="329">
      <c r="A329" s="4" t="inlineStr">
        <is>
          <t>C000015683 | SectorConsumer Discretionary</t>
        </is>
      </c>
      <c r="B329" s="4" t="inlineStr">
        <is>
          <t xml:space="preserve"> </t>
        </is>
      </c>
    </row>
    <row r="330">
      <c r="A330" s="3" t="inlineStr">
        <is>
          <t>Holdings [Line Items]</t>
        </is>
      </c>
      <c r="B330" s="4" t="inlineStr">
        <is>
          <t xml:space="preserve"> </t>
        </is>
      </c>
    </row>
    <row r="331">
      <c r="A331" s="4" t="inlineStr">
        <is>
          <t>Percent of Net Asset Value</t>
        </is>
      </c>
      <c r="B331" s="8" t="n">
        <v>0.1</v>
      </c>
    </row>
    <row r="332">
      <c r="A332" s="4" t="inlineStr">
        <is>
          <t>C000015683 | SectorIndustrials</t>
        </is>
      </c>
      <c r="B332" s="4" t="inlineStr">
        <is>
          <t xml:space="preserve"> </t>
        </is>
      </c>
    </row>
    <row r="333">
      <c r="A333" s="3" t="inlineStr">
        <is>
          <t>Holdings [Line Items]</t>
        </is>
      </c>
      <c r="B333" s="4" t="inlineStr">
        <is>
          <t xml:space="preserve"> </t>
        </is>
      </c>
    </row>
    <row r="334">
      <c r="A334" s="4" t="inlineStr">
        <is>
          <t>Percent of Net Asset Value</t>
        </is>
      </c>
      <c r="B334" s="8" t="n">
        <v>0.1</v>
      </c>
    </row>
    <row r="335">
      <c r="A335" s="4" t="inlineStr">
        <is>
          <t>C000015683 | SectorCommunication Services</t>
        </is>
      </c>
      <c r="B335" s="4" t="inlineStr">
        <is>
          <t xml:space="preserve"> </t>
        </is>
      </c>
    </row>
    <row r="336">
      <c r="A336" s="3" t="inlineStr">
        <is>
          <t>Holdings [Line Items]</t>
        </is>
      </c>
      <c r="B336" s="4" t="inlineStr">
        <is>
          <t xml:space="preserve"> </t>
        </is>
      </c>
    </row>
    <row r="337">
      <c r="A337" s="4" t="inlineStr">
        <is>
          <t>Percent of Net Asset Value</t>
        </is>
      </c>
      <c r="B337" s="8" t="n">
        <v>0.09</v>
      </c>
    </row>
    <row r="338">
      <c r="A338" s="4" t="inlineStr">
        <is>
          <t>C000015683 | SectorConsumer Staples</t>
        </is>
      </c>
      <c r="B338" s="4" t="inlineStr">
        <is>
          <t xml:space="preserve"> </t>
        </is>
      </c>
    </row>
    <row r="339">
      <c r="A339" s="3" t="inlineStr">
        <is>
          <t>Holdings [Line Items]</t>
        </is>
      </c>
      <c r="B339" s="4" t="inlineStr">
        <is>
          <t xml:space="preserve"> </t>
        </is>
      </c>
    </row>
    <row r="340">
      <c r="A340" s="4" t="inlineStr">
        <is>
          <t>Percent of Net Asset Value</t>
        </is>
      </c>
      <c r="B340" s="8" t="n">
        <v>0.06</v>
      </c>
    </row>
    <row r="341">
      <c r="A341" s="4" t="inlineStr">
        <is>
          <t>C000015683 | SectorEnergy</t>
        </is>
      </c>
      <c r="B341" s="4" t="inlineStr">
        <is>
          <t xml:space="preserve"> </t>
        </is>
      </c>
    </row>
    <row r="342">
      <c r="A342" s="3" t="inlineStr">
        <is>
          <t>Holdings [Line Items]</t>
        </is>
      </c>
      <c r="B342" s="4" t="inlineStr">
        <is>
          <t xml:space="preserve"> </t>
        </is>
      </c>
    </row>
    <row r="343">
      <c r="A343" s="4" t="inlineStr">
        <is>
          <t>Percent of Net Asset Value</t>
        </is>
      </c>
      <c r="B343" s="8" t="n">
        <v>0.03</v>
      </c>
    </row>
    <row r="344">
      <c r="A344" s="4" t="inlineStr">
        <is>
          <t>C000015683 | SectorMaterials</t>
        </is>
      </c>
      <c r="B344" s="4" t="inlineStr">
        <is>
          <t xml:space="preserve"> </t>
        </is>
      </c>
    </row>
    <row r="345">
      <c r="A345" s="3" t="inlineStr">
        <is>
          <t>Holdings [Line Items]</t>
        </is>
      </c>
      <c r="B345" s="4" t="inlineStr">
        <is>
          <t xml:space="preserve"> </t>
        </is>
      </c>
    </row>
    <row r="346">
      <c r="A346" s="4" t="inlineStr">
        <is>
          <t>Percent of Net Asset Value</t>
        </is>
      </c>
      <c r="B346" s="8" t="n">
        <v>0.03</v>
      </c>
    </row>
    <row r="347">
      <c r="A347" s="4" t="inlineStr">
        <is>
          <t>C000015683 | SectorReal Estate</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C000015683 | SectorUtilities</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000015683 | AssetCommon Stocks</t>
        </is>
      </c>
      <c r="B353" s="4" t="inlineStr">
        <is>
          <t xml:space="preserve"> </t>
        </is>
      </c>
    </row>
    <row r="354">
      <c r="A354" s="3" t="inlineStr">
        <is>
          <t>Holdings [Line Items]</t>
        </is>
      </c>
      <c r="B354" s="4" t="inlineStr">
        <is>
          <t xml:space="preserve"> </t>
        </is>
      </c>
    </row>
    <row r="355">
      <c r="A355" s="4" t="inlineStr">
        <is>
          <t>Percent of Net Asset Value</t>
        </is>
      </c>
      <c r="B355" s="8" t="n">
        <v>0.99</v>
      </c>
    </row>
    <row r="356">
      <c r="A356" s="4" t="inlineStr">
        <is>
          <t>C000015683 | AssetCash Equivalents</t>
        </is>
      </c>
      <c r="B356" s="4" t="inlineStr">
        <is>
          <t xml:space="preserve"> </t>
        </is>
      </c>
    </row>
    <row r="357">
      <c r="A357" s="3" t="inlineStr">
        <is>
          <t>Holdings [Line Items]</t>
        </is>
      </c>
      <c r="B357" s="4" t="inlineStr">
        <is>
          <t xml:space="preserve"> </t>
        </is>
      </c>
    </row>
    <row r="358">
      <c r="A358" s="4" t="inlineStr">
        <is>
          <t>Percent of Net Asset Value</t>
        </is>
      </c>
      <c r="B358" s="8" t="n">
        <v>0.01</v>
      </c>
    </row>
    <row r="359">
      <c r="A359" s="4" t="inlineStr">
        <is>
          <t>C000015683 | Asset Other Net Line</t>
        </is>
      </c>
      <c r="B359" s="4" t="inlineStr">
        <is>
          <t xml:space="preserve"> </t>
        </is>
      </c>
    </row>
    <row r="360">
      <c r="A360" s="3" t="inlineStr">
        <is>
          <t>Holdings [Line Items]</t>
        </is>
      </c>
      <c r="B360" s="4" t="inlineStr">
        <is>
          <t xml:space="preserve"> </t>
        </is>
      </c>
    </row>
    <row r="361">
      <c r="A361" s="4" t="inlineStr">
        <is>
          <t>Percent of Net Asset Value</t>
        </is>
      </c>
      <c r="B36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7:01:54Z</dcterms:created>
  <dcterms:modified xmlns:dcterms="http://purl.org/dc/terms/" xmlns:xsi="http://www.w3.org/2001/XMLSchema-instance" xsi:type="dcterms:W3CDTF">2024-12-06T17:01:54Z</dcterms:modified>
</cp:coreProperties>
</file>